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Snap Media Acquisition"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ntingencie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Nature of business (Policies)" sheetId="22" state="visible" r:id="rId22"/>
    <sheet xmlns:r="http://schemas.openxmlformats.org/officeDocument/2006/relationships" name="Nature of business (Tables)" sheetId="23" state="visible" r:id="rId23"/>
    <sheet xmlns:r="http://schemas.openxmlformats.org/officeDocument/2006/relationships" name="Revenue Recognition (Tables)" sheetId="24" state="visible" r:id="rId24"/>
    <sheet xmlns:r="http://schemas.openxmlformats.org/officeDocument/2006/relationships" name="Snap Media Acquisition (Tables)" sheetId="25" state="visible" r:id="rId25"/>
    <sheet xmlns:r="http://schemas.openxmlformats.org/officeDocument/2006/relationships" name="Goodwill and intangible assets " sheetId="26" state="visible" r:id="rId26"/>
    <sheet xmlns:r="http://schemas.openxmlformats.org/officeDocument/2006/relationships" name="Equity method investments (Tabl"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Commitments (Tables)" sheetId="32" state="visible" r:id="rId32"/>
    <sheet xmlns:r="http://schemas.openxmlformats.org/officeDocument/2006/relationships" name="Nature of business (Details)" sheetId="33" state="visible" r:id="rId33"/>
    <sheet xmlns:r="http://schemas.openxmlformats.org/officeDocument/2006/relationships" name="Nature of business - Recently a" sheetId="34" state="visible" r:id="rId34"/>
    <sheet xmlns:r="http://schemas.openxmlformats.org/officeDocument/2006/relationships" name="Revenue Recognition (Details)" sheetId="35" state="visible" r:id="rId35"/>
    <sheet xmlns:r="http://schemas.openxmlformats.org/officeDocument/2006/relationships" name="Related Party Transactions (Det" sheetId="36" state="visible" r:id="rId36"/>
    <sheet xmlns:r="http://schemas.openxmlformats.org/officeDocument/2006/relationships" name="Snap Media Acquisition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Equity method investments - (De" sheetId="41" state="visible" r:id="rId41"/>
    <sheet xmlns:r="http://schemas.openxmlformats.org/officeDocument/2006/relationships" name="Equity Method Investments - Sum" sheetId="42" state="visible" r:id="rId42"/>
    <sheet xmlns:r="http://schemas.openxmlformats.org/officeDocument/2006/relationships" name="Income taxes (Details)" sheetId="43" state="visible" r:id="rId43"/>
    <sheet xmlns:r="http://schemas.openxmlformats.org/officeDocument/2006/relationships" name="Long-term debt (Details)" sheetId="44" state="visible" r:id="rId44"/>
    <sheet xmlns:r="http://schemas.openxmlformats.org/officeDocument/2006/relationships" name="Derivative instruments (Details" sheetId="45" state="visible" r:id="rId45"/>
    <sheet xmlns:r="http://schemas.openxmlformats.org/officeDocument/2006/relationships" name="Fair Value Measurements (Detail" sheetId="46" state="visible" r:id="rId46"/>
    <sheet xmlns:r="http://schemas.openxmlformats.org/officeDocument/2006/relationships" name="Stockholders' equity - Capital " sheetId="47" state="visible" r:id="rId47"/>
    <sheet xmlns:r="http://schemas.openxmlformats.org/officeDocument/2006/relationships" name="Stockholders' equity - Other (D" sheetId="48" state="visible" r:id="rId48"/>
    <sheet xmlns:r="http://schemas.openxmlformats.org/officeDocument/2006/relationships" name="Leases (Details)" sheetId="49" state="visible" r:id="rId49"/>
    <sheet xmlns:r="http://schemas.openxmlformats.org/officeDocument/2006/relationships" name="Leases - Maturity Analysis (Det" sheetId="50" state="visible" r:id="rId50"/>
    <sheet xmlns:r="http://schemas.openxmlformats.org/officeDocument/2006/relationships" name="Commitments (Details)" sheetId="51" state="visible" r:id="rId51"/>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9</t>
  </si>
  <si>
    <t>May 06, 2019</t>
  </si>
  <si>
    <t>Entity Registrant Name</t>
  </si>
  <si>
    <t>HEMISPHERE MEDIA GROUP, INC.</t>
  </si>
  <si>
    <t>Entity Central Index Key</t>
  </si>
  <si>
    <t>0001567345</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Document Fiscal Year Focus</t>
  </si>
  <si>
    <t>2019</t>
  </si>
  <si>
    <t>Document Fiscal Period Focus</t>
  </si>
  <si>
    <t>Q1</t>
  </si>
  <si>
    <t>Common Class A</t>
  </si>
  <si>
    <t>Entity Common Stock, Shares Outstanding</t>
  </si>
  <si>
    <t>Common Class B</t>
  </si>
  <si>
    <t>Condensed Consolidated Balance Sheets - USD ($) $ in Thousands</t>
  </si>
  <si>
    <t>Dec. 31, 2018</t>
  </si>
  <si>
    <t>Current Assets</t>
  </si>
  <si>
    <t>Cash</t>
  </si>
  <si>
    <t>Accounts receivable, net of allowance for doubtful accounts of $555 and $2,645, respectively</t>
  </si>
  <si>
    <t>Due from related parties</t>
  </si>
  <si>
    <t>Programming rights</t>
  </si>
  <si>
    <t>Prepaids and other current assets</t>
  </si>
  <si>
    <t>Total current assets</t>
  </si>
  <si>
    <t>Programming rights, net of current portion</t>
  </si>
  <si>
    <t>Property and equipment, net</t>
  </si>
  <si>
    <t>Operating lease right-of-use assets</t>
  </si>
  <si>
    <t>Broadcast license</t>
  </si>
  <si>
    <t>Goodwill</t>
  </si>
  <si>
    <t>Other intangibles, net</t>
  </si>
  <si>
    <t>Deferred income taxes</t>
  </si>
  <si>
    <t>Equity method investments</t>
  </si>
  <si>
    <t>Other assets</t>
  </si>
  <si>
    <t>Total Assets</t>
  </si>
  <si>
    <t>Current Liabilities</t>
  </si>
  <si>
    <t>Accounts payable</t>
  </si>
  <si>
    <t>Due to related parties</t>
  </si>
  <si>
    <t>Accrued agency commissions</t>
  </si>
  <si>
    <t>Accrued compensation and benefits</t>
  </si>
  <si>
    <t>Accrued marketing</t>
  </si>
  <si>
    <t>Other accrued expenses</t>
  </si>
  <si>
    <t>Income taxes payable</t>
  </si>
  <si>
    <t>Programming rights payable</t>
  </si>
  <si>
    <t>Investee losses in excess of investment</t>
  </si>
  <si>
    <t>Current portion of long-term debt</t>
  </si>
  <si>
    <t>Total current liabilities</t>
  </si>
  <si>
    <t>Programming rights payable, net of current portion</t>
  </si>
  <si>
    <t>Long-term debt, net of current portion</t>
  </si>
  <si>
    <t>Other long-term liabilities</t>
  </si>
  <si>
    <t>Defined benefit pension obligation</t>
  </si>
  <si>
    <t>Total Liabilities</t>
  </si>
  <si>
    <t>Stockholders' Equity</t>
  </si>
  <si>
    <t>Preferred stock, $0.0001 par value; 50,000,000 shares authorized; 0 shares issued and outstanding at March 31, 2019 and December 31, 2018</t>
  </si>
  <si>
    <t xml:space="preserve"> </t>
  </si>
  <si>
    <t>Additional paid-in capital</t>
  </si>
  <si>
    <t>Treasury stock, at cost 5,509,793 and 5,523,838 at March 31, 2019 and December 31, 2018, respectively</t>
  </si>
  <si>
    <t>Retained earnings</t>
  </si>
  <si>
    <t>Accumulated other comprehensive income</t>
  </si>
  <si>
    <t>Total Hemisphere Media Group Stockholders' Equity</t>
  </si>
  <si>
    <t>Equity attributable to non-controlling interest</t>
  </si>
  <si>
    <t>Total Stockholders' Equity</t>
  </si>
  <si>
    <t>Total Liabilities and Stockholders' Equity</t>
  </si>
  <si>
    <t>Common stock</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Condensed Consolidated Statements of Operations</t>
  </si>
  <si>
    <t>Net revenues</t>
  </si>
  <si>
    <t>Operating Expenses:</t>
  </si>
  <si>
    <t>Cost of revenues</t>
  </si>
  <si>
    <t>Selling, general and administrative</t>
  </si>
  <si>
    <t>Depreciation and amortization</t>
  </si>
  <si>
    <t>Other expenses</t>
  </si>
  <si>
    <t>Gain from FCC repack and other</t>
  </si>
  <si>
    <t>Total operating expenses</t>
  </si>
  <si>
    <t>Operating income</t>
  </si>
  <si>
    <t>Other expenses:</t>
  </si>
  <si>
    <t>Interest expense, net</t>
  </si>
  <si>
    <t>Loss on equity method investments</t>
  </si>
  <si>
    <t>Total other expenses</t>
  </si>
  <si>
    <t>Income (loss) before income taxes</t>
  </si>
  <si>
    <t>Income tax (expense) benefit</t>
  </si>
  <si>
    <t>Net loss</t>
  </si>
  <si>
    <t>Net loss attributable to non-controlling interest</t>
  </si>
  <si>
    <t>Net loss available to Hemisphere Media Group</t>
  </si>
  <si>
    <t>Loss per share available to Hemisphere Media Group:</t>
  </si>
  <si>
    <t>Basic (in dollars per share)</t>
  </si>
  <si>
    <t>Diluted (in dollars per share)</t>
  </si>
  <si>
    <t>Weighted average shares outstanding:</t>
  </si>
  <si>
    <t>Basic (in shares)</t>
  </si>
  <si>
    <t>Diluted (in shares)</t>
  </si>
  <si>
    <t>Condensed Consolidated Statement of Comprehensive Loss - USD ($) $ in Thousands</t>
  </si>
  <si>
    <t>Condensed Consolidated Statement of Comprehensive Loss</t>
  </si>
  <si>
    <t>Other comprehensive (loss) income:</t>
  </si>
  <si>
    <t>Change in fair value of interest rate swap, net of income taxes</t>
  </si>
  <si>
    <t>Comprehensive loss</t>
  </si>
  <si>
    <t>Less: Comprehensive loss attributable to non-controlling interest</t>
  </si>
  <si>
    <t>Comprehensive loss attributable to Hemisphere Media Group</t>
  </si>
  <si>
    <t>Condensed Consolidated Statements of Changes in Stockholders' Equity - USD ($) shares in Thousands, $ in Thousands</t>
  </si>
  <si>
    <t>Common StockCommon Class A</t>
  </si>
  <si>
    <t>Common StockCommon Class B</t>
  </si>
  <si>
    <t>Additional Paid In Capital</t>
  </si>
  <si>
    <t>Treasury StockCommon Class A</t>
  </si>
  <si>
    <t>Retained Earnings</t>
  </si>
  <si>
    <t>Accumulated Comprehensive Income</t>
  </si>
  <si>
    <t>Non-controlling Interest</t>
  </si>
  <si>
    <t>Total</t>
  </si>
  <si>
    <t>Balance at the beginning of the period at Dec. 31, 2017</t>
  </si>
  <si>
    <t>Balance at the beginning of the period (in shares) at Dec. 31, 2017</t>
  </si>
  <si>
    <t>Condensed Consolidated Statements of Changes in Stockholders' Equity</t>
  </si>
  <si>
    <t>Stock-based compensation</t>
  </si>
  <si>
    <t>Repurchases of Class A common stock</t>
  </si>
  <si>
    <t>Exercise of warrants</t>
  </si>
  <si>
    <t>Exercise of warrants (in shares)</t>
  </si>
  <si>
    <t>Other comprehensive income, net of tax</t>
  </si>
  <si>
    <t>Balance at the end of the period at Mar. 31, 2018</t>
  </si>
  <si>
    <t>Balance at the end of the period (in shares) at Mar. 31, 2018</t>
  </si>
  <si>
    <t>Balance at the beginning of the period at Dec. 31, 2018</t>
  </si>
  <si>
    <t>Balance at the beginning of the period (in shares) at Dec. 31, 2018</t>
  </si>
  <si>
    <t>Issuance of treasury shares for acquisition of Snap Media</t>
  </si>
  <si>
    <t>Adoption of accounting standards | ASU 2018-02</t>
  </si>
  <si>
    <t>Balance at the end of the period at Mar. 31, 2019</t>
  </si>
  <si>
    <t>Balance at the end of the period (in shares) at Mar. 31, 2019</t>
  </si>
  <si>
    <t>Condensed Consolidated Statements of Cash Flows - USD ($) $ in Thousands</t>
  </si>
  <si>
    <t>Reconciliation of Net Loss to Net Cash Provided by Operating Activities:</t>
  </si>
  <si>
    <t>Adjustments to reconcile net loss to net cash provided by operating activities:</t>
  </si>
  <si>
    <t>Program amortization</t>
  </si>
  <si>
    <t>Amortization of deferred financing costs and original issue discount</t>
  </si>
  <si>
    <t>Provision for bad debts</t>
  </si>
  <si>
    <t>Gain on disposition of assets</t>
  </si>
  <si>
    <t>Gain from FCC repack</t>
  </si>
  <si>
    <t>Amortization of operating lease right-of-use assets</t>
  </si>
  <si>
    <t>Decrease (increase) in:</t>
  </si>
  <si>
    <t>Accounts receivable</t>
  </si>
  <si>
    <t>Prepaids and other assets</t>
  </si>
  <si>
    <t>(Decrease) increase in:</t>
  </si>
  <si>
    <t>Due to related parties, net</t>
  </si>
  <si>
    <t>Other liabilities</t>
  </si>
  <si>
    <t>Net cash provided by operating activities</t>
  </si>
  <si>
    <t>Cash Flows From Investing Activities:</t>
  </si>
  <si>
    <t>Funding of equity method investments</t>
  </si>
  <si>
    <t>Capital expenditures</t>
  </si>
  <si>
    <t>FCC repack proceeds</t>
  </si>
  <si>
    <t>Net cash used in investing activities</t>
  </si>
  <si>
    <t>Cash Flows From Financing Activities:</t>
  </si>
  <si>
    <t>Repayments of long-term debt</t>
  </si>
  <si>
    <t>Purchases of common stock</t>
  </si>
  <si>
    <t>Proceeds from exercise of warrants</t>
  </si>
  <si>
    <t>Net cash used in financing activities</t>
  </si>
  <si>
    <t>Net decrease in cash</t>
  </si>
  <si>
    <t>Cash:</t>
  </si>
  <si>
    <t>Beginning</t>
  </si>
  <si>
    <t>Ending</t>
  </si>
  <si>
    <t>Cash payments for:</t>
  </si>
  <si>
    <t>Interest</t>
  </si>
  <si>
    <t>Non-cash investing activity:</t>
  </si>
  <si>
    <t>Acquisition financed in part by treasury shares</t>
  </si>
  <si>
    <t>Nature of business</t>
  </si>
  <si>
    <t>Note 1. Nature of business
Nature of business: The accompanying Consolidated Financial Statements include the accounts of Hemisphere Media Group, Inc. (“Hemisphere” or the “Company”), the parent holding company of Cine Latino, Inc. (“Cinelatino”), WAPA Holdings, LLC (formerly known as InterMedia Español Holdings, LLC) (“WAPA Holdings”), HMTV Cable, Inc., the parent company of the entities for the acquired networks consisting of Pasiones, TV Dominicana, and Centroamerica TV (see below), and HMTV Distribution, LLC, the parent of Snap Global, LLC, a Delaware limited liability company and its wholly owned subsidiaries (“Snap Media”), which we acquired a 75% interest on November 26, 2018. Hemisphere was formed on January 16, 2013 for purposes of effecting the transaction, which was consummated on April 4, 2013. In these notes, the terms “Company,” “we,” “us” or “our” mean Hemisphere and all subsidiaries included in our Consolidated Financial Statements.
Reclassification: Certain prior year amounts on the presented condensed consolidated balance sheets and condensed consolidated statement of cash flows have been reclassified to conform with current year presentation.
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19 are not necessarily indicative of the financial condition or results that may be expected for any future interim period or for the year ending December 31, 2019. These Unaudited Condensed Consolidated Financial Statements should be read in conjunction with the audited consolidated financial statements and notes thereto included in our Annual Report on Form 10-K for the year ended December 31, 2018.
Net loss per common share: Basic loss per share are computed by dividing income attributable to Hemisphere Media Group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vailable to Hemisphere Media Group (amounts in thousands, except per share amounts):
Three Months Ended March 31,
2019
2018
Numerator for loss per common share calculation:
Net loss available to Hemisphere Media Group
$
(1,686)
$
(7,559)
Denominator for loss per common share calculation:
Weighted-average common shares, basic
39,031
38,955
Effect of dilutive securities
Stock options, restricted stock and warrants
—
—
Weighted-average common shares, diluted
39,031
38,955
Loss per share available to Hemisphere Media Group
Basic
$
(0.04)
$
(0.19)
Diluted
$
(0.04)
$
(0.19)
We apply the treasury stock method to measure the dilutive effect of its outstanding stock options and restricted stock awards and include the respective common share equivalents in the denominator of our diluted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1 million and 2.1 million shares of common stock for the three months ended March 31, 2019 and 2018, respectively, were excluded from the computation of diluted loss per common share for this period because their effect would have been anti-dilutive. The net loss per share available to Hemisphere Media Group amounts are the same for our Class A and Class B common stock because the holders of each class are legally entitled to equal per share distributions whether through dividends or in liquidation.
As a result of the loss from continuing operations for each of the three months ended March 31, 2019 and 2018, 0.5 million and 0.2 million outstanding awards, respectively, were not included in the computation of diluted loss per share because their effect was anti-dilutive.
In computing los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19 and 2018. Such estimates are based on historical experience and other assumptions that are considered appropriate in the circumstances. However, actual results could differ from those estimates.
Recently adopted Accounting Standards: On January 1, 2019, we adopted Financial Accounting Standards Board (“the FASB”) ASC Topic 842, Leases (ASC 842) (the “new lease standard”), using a modified retrospective transition approach with application as of the effective date of initial application without restating comparative period financial statements. The core principle of the new lease standard is that a lessee should recognize the assets and liabilities that arise from leases, including operating leases, in the statement of financial position. We elected to apply the package of practical expedients to our adoption of the new lease standard, which includes allowing us to continue utilizing historical classification of leases. We did not elect the practical expedient that permits a reassessment of lease terms for existing leases. Upon our transition to the new lease standard, we recognized $2.1 million and $1.9 million of operating lease liabilities and corresponding right of use ("ROU") assets, respectively. The adoption of the new lease standard did not have an impact on the Unaudited Condensed Consolidated Statement of Operations. For additional information about our leases, see Note 13, “Leases” of Notes to Unaudited Condensed Consolidated Financial Statements.
On January 1, 2019, we adopted the FASB Accounting Standards Update (“ASU”) 2018-07—Compensation —Stock Compensation (Topic 718): Improvements to Nonemployee Share-Based Payment Accounting. The amendments in this ASU applied to any entity that enters into share-based payment transactions with nonemployees. The new guidance eliminated the requirement to revalue nonemployee share-based transactions on a recurring quarterly basis. The adoption of this ASU did not have an impact on our condensed consolidated financial statements as of and for the three months ended March 31, 2019.
On January 1, 2019, we adopted ASU 2018-02—Income Statement—Reporting Comprehensive Income (Topic 220): Reclassification of certain tax effects from Accumulated other comprehensive income. The amendments in this ASU applied to any entity that has items of other comprehensive income (“OCI”) for which the related tax effects are presented in accumulated other comprehensive income (“AOCI”), as previously required by GAAP. This ASU permitted a one-time reclassification from AOCI to Retained earnings for stranded tax effects resulting from the Tax Cuts and Jobs Act enacted on December 22, 2017. The adoption of this ASU resulted in a one-time reclassification of $0.1 million from AOCI to Retained earnings, which was recorded in the current period. For the impact of this adoption, see Condensed Consolidated Statement of Changes in Stockholders’ Equity located in Item I Financial Statements.
On January 1, 2019, we adopted ASU 2017-12 — Derivatives and Hedging (Topic 815): Targeted Improvements to Accounting for Hedging Activities. The amendments in this ASU applied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doption of this ASU did not have an impact on our condensed consolidated financial statements as of and for the three months ended March 31, 2019.
Accounting guidance not yet adopted: In March 2019, the FASB issued Accounting Standards Update (“ASU”) 2019-02—Entertainment—Films-Other Assets-Film Costs (Subtopic 926-20): Improvements to Accounting for Costs of Film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tely monetized with other owned or licensed content. The updated guidance is effective for the fiscal years beginning after December 15, 2019 and early adoption is permitted. We are currently in the initial stages of our assessment in determining the impact, if any, that the updated accounting guidance will have on our consolidated financial statements.</t>
  </si>
  <si>
    <t>Revenue Recognition</t>
  </si>
  <si>
    <t>Note 2. Revenue Recognition
The following is a description of principal activities from which we generate our revenue:
Affiliate revenue: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affiliate revenues we earn vary from period to period, distributor to distributor and also vary among our Networks, but are generally based upon the number of each distributor’s paying subscribers who receive our Networks. Changes in affiliate revenues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Advertising revenue: Advertising revenues are generated from the sale of commercial time, which is typically sold pursuant to sales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ther revenue: Other revenues are derived primarily through the licensing of our content. We enter into agreements to license content and recognize revenue when the performance obligation is satisfied and control is transferred, which is generally upon delivery of the content.
The following table presents the revenues disaggregated by revenue source (amounts in thousands):
Three months ended March 31,
Revenues by type
2019
2018
Affiliate revenue
$
21,349
$
18,433
Advertising revenue
13,146
9,918
Other revenue
615
684
Total revenue
$
35,110
$
29,035</t>
  </si>
  <si>
    <t>Related party transactions</t>
  </si>
  <si>
    <t>Note 3. Related party transactions
The Company has various agreements with MVS, a Mexican media and television conglomerate, which has directors and stockholders in common with the Company as follows:
·
On November 15, 2018, an amendment to an agreement was executed, effective through February 28, 2022,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original agreement was amended on May 20, 2015, to expand the services MVS provides to Cinelatino to include commercial insertion and editing services to support advertising sales on Cinelatino’s U.S. feed. Expenses incurred under this agreement are included in cost of revenues in the accompanying condensed consolidated statements of operations. Total expenses incurred were $0.6 million and $0.7 million for the three months ended March 31, 2019 and 2018, respectively. Amounts due to MVS pursuant to the agreements noted above amounted to $1.3 million and $0.7 million at March 31, 2019 and December 31, 2018, respectively.
·
On November 15, 2018, an amendment to an affiliation agreement was executed, effective through February 28, 2022 for the distribution and exhibition of Cinelatino’s programming service through Dish Mexico (d/b/a Comercializadora de Frecuencias Satelitales, S. de R.L. de C.V.), an MVS affiliate that transmits television programming services throughout Mexico. Total revenues recognized were $0.5 million for each of the three months ended March 31, 2019 and 2018. Amounts due from Dish Mexico amounted to $0.3 million at March 31, 2019 and December 31, 2018.
·
On November 15, 2018, an amendment was executed to extend MVS the non-exclusive right to duplicate, distribute and exhibit Cinelatino’s service via cable, satellite or by any other means in Mexico. Pursuant to the arrangement, Cinelatino receives revenues net of MVS’s distribution fee, which is presently equal to 13.5% of all license fees collected from third party distributors managed by MVS to the extent that distribution is not owned by MVS. Total revenues recognized were $0.3 million for each of the three months ended March 31, 2019 and 2018. Amounts due from MVS pursuant to the agreements noted above amounted to $1.2 million and $0.7 million at March 31, 2019 and December 31, 2018, respectively.
We renewed the three-year consulting agreement effective April 9, 2016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1 million for each of the three months ended March 31, 2019 and 2018, respectively. No amounts were due to this related party at March 31, 2019 and December 31, 2018.
We entered into an output agreement effective November 2, 2016, with Pantelion Films, LLC (“Pantelion”), a joint venture made up of several organizations, including Panamax Films, LLC (an entity owned by James M. McNamara), Lions Gate Films, Inc. (“Lionsgate”) and Grupo Televisa, for the licensing of movie titles. Expenses incurred under this agreement are included in cost of revenues in the accompanying consolidated statements of operations and amounted to $0.0 million and $0 million for three months ended March 31, 2019 and 2018, respectively. At March 31, 2019 and December 31, 2018, $0.4 million and $0.5 million is included in programming rights, respectively, in the accompanying condensed consolidated balance sheets related to these agreements.</t>
  </si>
  <si>
    <t>Snap Media Acquisition</t>
  </si>
  <si>
    <t>Note 4. Snap Media Acquisition
On November 26, 2018, the Company completed the acquisition of a seventy five percent (75%) interest in Snap Global, LLC (“Snap Media”), pursuant to the terms of a Transaction Agreement (the “Snap Media Acquisition”). Snap Media is a leading independent distributor of content in Latin America to broadcast, pay TV and OTT platforms. The opportunity is to leverage Snap to drive licensing of our content and to identify co-production opportunities in Latin America. The Snap Media Acquisition was accounted for as a business combination using the acquisition method of accounting.
Total consideration in connection with the Snap Media Acquisition was $4.8 million (net of $0.7 million of cash acquired), which included 101,818 shares of the Company’s Class A common stock issued and $1.5 million paid in cash at closing. During the three months ended March 31, 2019, 54,825 shares of the Company’s Class A common stock were issued and $0.8 million paid in cash. Future consideration includes $0.5 million to be paid in each of 2020 and 2021, subject to downward adjustment. The fair value of shares of the Company’s Class A common stock included in consideration is based on the closing price of the Company’s Class A common stock on November 26, 2018. Future consideration is classified as Other long-term liabilities in the accompanying condensed consolidated balance sheets.
The preliminary allocation of consideration to the net tangible and intangible assets acquired as of November 26, 2018 is presented in the table below (amounts in thousands):
Accounts receivable
$
1,419
Other current assets
30
Intangible asset—content library
616
Accounts payable
(259)
Accrued expenses
(589)
Deferred revenue
(140)
Fair value of net assets acquired
1,077
Goodwill
5,107
Non-controlling interest
(1,379)
Total purchase price consideration
$
4,805
Programming rights intangible assets have an amortization period of approximately 7.0 years.
The purchase price allocation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Goodwill attributable to the Snap Media acquisition is expected to be deductible for tax purposes. Goodwill represents the excess of the purchase price consideration over the fair value of the underlying net assets acquired and largely results from expected future synergies from combining operations as well as an assembled workforce, which does not qualify for separate recognition.
The non-controlling interest fair value reflects the fair value of purchase price consideration for a controlling interest, less discounts for lack of control and marketability.
The Snap Media acquisition is not material to our consolidated financial statements, and therefore, supplemental pro forma financial information related to the acquisition is not included herein.</t>
  </si>
  <si>
    <t>Goodwill and intangible assets</t>
  </si>
  <si>
    <t>Note 5. Goodwill and intangible assets
Goodwill and intangible assets consist of the following as of March 31, 2019 and December 31, 2018 ( amounts in thousands ):
March 31,
December 31,
2019
2018
Broadcast license
$
41,356
$
41,356
Goodwill
170,068
169,994
Other intangibles
35,752
39,086
Total intangible assets
$
247,176
$
250,436
A summary of changes in the Company’s goodwill and other indefinite-lived intangible assets, on a net basis, for the three months ended March 31, 2019 is as follows (amounts in thousands) :
Net Balance at
Net Balance at
December 31, 2018
Additions
Impairment
March 31, 2019
Broadcast license
$
41,356
$
—
$
—
$
41,356
Goodwill
169,994
74
—
170,068
Brands
15,986
—
—
15,986
Other intangibles
700
—
—
700
Total indefinite-lived intangibles
$
228,036
$
74
$
—
$
228,110
A summary of the changes in the Company’s other amortizable intangible assets for the three months ended March 31, 2019 is as follows (amounts in thousands) :
Net Balance at
Net Balance at
December 31, 2018
Additions
Amortization
March 31, 2019
Affiliate relationships
$
20,273
$
—
$
(3,018)
$
17,255
Advertiser relationships
690
—
(138)
552
Non-compete agreement
686
—
(137)
549
Other intangibles
144
—
(19)
125
Programming contracts
607
—
(22)
585
Total finite-lived intangibles
$
22,400
$
—
$
(3,334)
$
19,066
The aggregate amortization expense of the Company’s amortizable intangible assets was $3.3 million for each of the three months ended March 31, 2019 and 2018. The weighted average remaining amortization period is 3.0 years at March 31, 2019.
Future estimated amortization expense is as follows (amounts in thousands) :
Year Ending December 31,
Amount
Remainder of 2019
$
5,263
2020
6,170
2021
5,857
2022
1,528
2023 and thereafter
248
Total
$
19,066</t>
  </si>
  <si>
    <t>Note 6. Equity method investments
The Company makes investments that support its underlying business strategy and enable it to enter new markets. The carrying values of the Company’s equity method investments are typically consistent with its ownership in the underlying net assets of the investees, with the exception of Canal 1 and Pantaya. Due to losses in excess of capital contributions, the Company has recorded nearly 100% of the losses on Canal 1. The Company has recorded losses in excess of the amount invested in Pantaya.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ariable interest entity ("VIE") that is accounted for under the equity method. As of March 31, 2019, we have funded $5.9 million in capital contributions to Pantaya. We record the income or loss on investment on a one quarter lag. For the three months ended March 31, 2019 and 2018, we have recorded $0.3 million and $2.6 million, respectively in loss on equity method investments in the accompanying unaudited condensed consolidated statements of operations. In accordance with U.S. GAAP, since we are committed to provide future capital contributions to Pantaya, we also present as a liability in the accompanying condensed consolidated balance sheets the net balance recorded for our share of Pantaya’s losses in excess of the amount funded into Pantaya, which was $4.1 million and $5.0 million at March 31, 2019 and December 31, 2018, respectively. As of March 31, 2019, our applicable pro rata share of the inception to date losses exceeds our contractual funding commitment of $10 million, as such our cumulative share of the losses is limited to $10 million.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The partnership began operating Canal 1 on May 1, 2017. On February 7, 2018, Colombian regulatory authorities approved an increase in our ownership in the joint venture from 20% to 40%.The joint venture is deemed a VIE that is accounted for under the equity method. As of March 31, 2019, we have funded $96.6 million in capital contributions to Canal 1. The Canal 1 joint venture losses to 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the three months ended March 31, 2019 and 2018, we recorded $7.0 million and $7.1 million in loss on equity method investment, net of a preferred return on capital funded, in the accompanying unaudited condensed consolidated statements of operations, respectively. The net balance recorded in equity method investments related to Canal 1 joint venture was $52.2 million and $46.7 million at March 31, 2019 and December 31, 2018, respectively, and is included in equity method investments in the accompanying condensed consolidated balance sheets.
On April 28, 2017, we acquired a 25.5% interest in REMEZCLA, a digital media company targeting English speaking and bilingual U.S. Hispanic millennials through innovative content. As of March 31, 2019, we have recorded $5.0 million in equity method funding related to REMEZCLA. We record the income or loss on investment on a one quarter lag. For the three months ended March 31, 2019 and 2018, we recorded $0.0 million and $0.1 million in loss on equity method investment, net of preferred return on capital funded, in the accompanying unaudited condensed consolidated statement of operations, respectively. The net balance recorded in equity method investments was $4.9 million and $5.0 million at March 31, 2019 and December 31, 2018, respectively, and is included in the accompanying condensed consolidated balance sheets. We have no additional commitment to fund the operations of the venture.
On November 26, 2018, Snap Media acquired a 50% interest in Snap JV, LLC (“ Snap JV”) (the Company owns 75% of Snap Media), a newly formed joint venture with Mar Vista Entertainment, LLC (“MarVista”), to co-produce original movies and series. The investment is deemed a VIE that is accounted for under the equity method. As of March 31, 2019, we have funded $0.1 million in capital contributions to the Snap JV. We record the income or loss on investment on a one quarter lag. For the three months ended March 31, 2019, we have recorded $0.0 million in loss on equity method investments in the accompanying unaudited condensed consolidated statements of operations. The net balance recorded in equity method investments related to the Snap JV was $0.0 million at March 31, 2019, and is included in equity method investments in the accompanying condensed consolidated balance sheets.
The Company records the income or loss on investments on a one quarter lag. Summary unaudited financial data for our equity investments in the aggregate as of and for the three months ended December 31, 2018 are included below (amounts in thousands):
Total Equity Investees
Current assets
$
21,192
Non-current assets
$
33,842
Current liabilities
$
52,279
Non-current liabilities
$
92,012
Redeemable stock and non-controlling interests
$
(453)
Net revenue
$
7,307
Operating loss
$
(9,501)
Net loss
$
(13,521)</t>
  </si>
  <si>
    <t>Income taxes</t>
  </si>
  <si>
    <t>Note 7. Income taxes
The 2017 Tax Cut and Jobs Act (“Tax Act”) was signed into law on December 22, 2017. The Tax Act revised the U.S. corporate income tax by, among other things, lowering the statutory corporate tax rate from 35% to 21% in 2018, eliminating certain deductions, imposing a mandatory one-time transition tax, or deemed repatriation tax on accumulated earnings of foreign subsidiaries as of 2017 that were previously tax deferred. The Company generates income in higher tax rate foreign locations, which result in foreign tax credits. The lower federal corporate tax rate reduces the likelihood or our utilization of foreign tax credits created by income taxes paid in Puerto Rico and Latin America, resulting in a valuation allowance.
For the three months ended March 31, 2019 and 2018, our income tax expense has been computed utilizing the estimated annual effective rates of 32.7% and 47.7%, respectively. The difference between the annual effective rate of 32.7% and the statutory Federal income tax rate of 21% in the three month period ended March 31, 2019, is primarily due to the impact of the Tax Act and the related impact to the valuation allowance on foreign tax credits. The annual effective tax rate related to income generated in the U.S. is 23.1%. Due to the reduced U.S. tax rate, the Company determined that a portion of its foreign income, which is taxed at a higher rate, will result in the generation of excess foreign tax credits that will not be available to offset U.S. income tax. As a result, 9.6% of the annual effective rate relates to the required valuation allowance against the excess foreign tax credits, bringing the annual effective tax rate for the three month period ended March 31, 2019 to 32.7%. The difference between the annual effective rate of 47.7 % and the statutory Federal income tax rate of 21% in the three month period ended March 31, 2018, is primarily due to the impact of the Tax Act and the related impact to the valuation allowance on foreign tax credits.
Income tax expense was $2.6 million for the three month period ended March 31, 2019 as compared to an income tax benefit of $0.3 million for the three month period ended March 31, 2018.</t>
  </si>
  <si>
    <t>Long-term debt</t>
  </si>
  <si>
    <t>Note 8. Long-term debt
Long-term debt as of March 31, 2019 and December 31, 2018 consists of the following (amounts in thousands) :
March 31, 2019
December 31, 2018
Senior Notes due February 2024
$
205,703
$
206,091
Less: Current portion
2,133
2,134
$
203,570
$
203,957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ondon Inter-bank Offered Rate (“LIBOR’) plus a margin of 3.50% or (ii) an Alternate Base Rate (“ABR”) plus a margin of 2.50%.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loss)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5x at December 31, 2018, resulting in an excess cash flow percentage of 0% and therefore, no excess cash flow payment was due in March 2019.
As of March 31, 2019, the original issue discount balance was $1.6 million, net of accumulated amortization of $1.9 million and was recorded as a reduction to the principal amount of the Second Amended Term Loan Facility outstanding as presented on the accompanying condensed consolidated balance sheets and will be amortized as a component of interest expense over the term of the Second Amended Term Loan Facility. In accordance with ASU 2015-15 Interest—Imputation of Interest (Subtopic 835-30) Presentation and Subsequent Measurement of Debt Issuance Costs Associated with Line of Credit Arrangements, deferred financing fees of $1.2 million, net of accumulated amortization of $2.1 million, are presented as a reduction to the Second Amended Term Loan Facility outstanding at March 31, 2019 as presented on the accompanying condensed consolidated balance sheets, and will be amortized as a component of interest expense over the term of the Second Amended Term Loan Facility.
The carrying value of the long-term debt approximates fair value at March 31, 2019 and December 31, 2018 and was derived from quoted market prices by independent dealers (Level 2 in the fair value hierarchy under ASC 820, Fair Value Measurements and Disclosures ). The following are the maturities of our long-term debt as of March 31, 2019 ( amounts in thousands ):
Year Ending December 31,
Amount
Remainder of 2019
$
1,600
2020
2,133
2021
2,133
2022
2,133
2023 and thereafter
200,548
Total
$
208,547</t>
  </si>
  <si>
    <t>Derivative instruments</t>
  </si>
  <si>
    <t xml:space="preserve">Note 9.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 parties, to hedge the variability in the LIBOR interest payments on an aggregate notional value of $100.0 million of our Second Amended Term Loan Facility beginning May 31, 2017, through the expiration of the swaps on June 30, 2022. At inception, these interest rate swaps were designated as cash flow hedges of interest rate risk, and as such, the unrealized changes in market value are recorded in accumulated other comprehensive income (“AOCI”).
The change in the fair value of the interest rate swap agreements for the three months ended March 31, 2019 and 2018, resulted in an unrealized loss of $0.9 million and an unrealized gain of $1.5 million, respectively, which were included in AOCI net of taxes. The Company received $0.1 million of net interest on the settlement of the interest rate swap agreements for the three months ended March 31, 2019. The Company paid $0.1 million of net interest on the settlement of interest rate swap agreements for the three months ended March 31, 2018. As of March 31, 2019, the Company estimates that none of the unrealized gain included in AOCI related to these interest rate swap agreements will be realized and reported in operations within the next twelve months. No gain or loss was recorded in operations for the three months ended March 31, 2019 and 2018, respectively.
The aggregate fair value of the interest rate swaps was $0.7 million and $1.6 million as of March 31, 2019 and December 31, 2018, respectively. These were recorded in Swap assets in other non-current assets on the accompanying condensed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 </t>
  </si>
  <si>
    <t>Fair Value Measurements</t>
  </si>
  <si>
    <t>Note 10.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19 and December 31, 2018 (amounts in thousands) :
Estimated Fair Value
March 31, 2019
Category
Balance Sheet Location
Level 1
Level 2
Level 3
Total
Cash flow hedges:
Interest rate swap
Other assets
—
$
746
—
$
746
Estimated Fair Value
December 31, 2018
Category
Balance Sheet Location
Level 1
Level 2
Level 3
Total
Cash flow hedges:
Interest rate swap
Other assets
—
$
1,619
—
$
1,619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As of March 31, 2019, there were no assets and liabilities measured at fair value on a nonrecurring basi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Stockholders' equity</t>
  </si>
  <si>
    <t>Note 11. Stockholders’ equity
Capital stock
As of March 31, 2019, the Company had 19,710,855 shares of Class A common stock, and 19,720,381 shares of Class B common stock, issued and outstanding.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During the three months ended March 31, 2019, the Company repurchased 40,780 shares of Class A common stock under the repurchase program for an aggregate purchase price of $0.5 million. As of March 31, 2019, the Company repurchased 2.0 million shares of Class A common stock under the repurchase program for an aggregate purchase price of $24.9 million, and the repurchased shares were recorded as treasury stock on the accompanying condensed consolidated balance sheets. As of March 31, 2019, the Company had $0.1 million remaining for future repurchases under the existing stock repurchase program, which expires on May 24, 2019.
On August 15, 2018, the Company announced that its Board of Directors authorized the repurchase of up to an additional $25.0 million of the Company’s Class A common stock on an opportunistic basis.
Equity incentive plans
Effective May 16, 2016, the stockholders of all classes of capital stock of the Company approved at the annual stockholder meeting the Hemisphere Media Group, Inc. Amended and Restated 2013 Equity Incentive Plan (the “2013 Equity Incentive Plan”) to increase the number of shares of Class A common stock that may be delivered under the 2013 Equity Incentive Plan to an aggregate of 7.2 million shares of our Class A common stock. At March 31, 2019, 2.7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May 16, 2026.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upon the Company’s Class A common stock attaining a $15.00 closing price per share, as quoted on the NASDAQ Global Market, on at least 10 trading days (which need not be consecutive), subject to the grantee’s continued employment or service with the Company. Other event-based restricted stock awards granted to certain members of our Board vest on the day preceding the Company’s annual stockholder meeting.
Stock-based compensation
Stock-based compensation expense relates to both stock options and restricted stock . Stock-based compensation expense was $0.9 million and $1.0 million for the three months ended March 31, 2019 and 2018, respectively. At March 31, 2019, there was $0.6 million of total unrecognized compensation cost related to unvested stock options, which is expected to be recognized over a weighted-average period of 2.1 years. At March 31, 2019, there was $0.5 million of total unrecognized compensation cost related to unvested restricted stock, which is expected to be recognized over a weighted-average period of 1.2 years.
Stock options
The fair value of stock options granted is estimated at the date of grant using the Black-Scholes option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Three Months Ended
Year Ended
Black-Scholes Option Valuation Assumptions
March 31, 2019
December 31, 2018
Risk-free interest rate
—
2.7% - 3.0
%
Dividend yield
—
—
Volatility
—
39.0% - 41.0
%
Weighted-average expected term (years)
—
6.0
The following table summarizes stock option activity for the three months ended March 31, 2019 (shares and intrinsic value in thousands) :
Weighted-average
Weighted-average
remaining contractual
Aggregate intrinsic
Number of shares
exercise price
term
value
Outstanding at December 31, 2018
2,910
$
11.62
5.6
$
2,806
Granted
—
—
—
—
Exercised
—
—
—
—
Forfeited
—
—
—
—
Expired
—
—
—
—
Outstanding at March 31, 2019
2,910
$
11.62
5.4
$
7,547
Vested at March 31, 2019
2,195
$
11.71
5.0
$
5,559
Exercisable at March 31, 2019
2,195
$
11.71
5.0
$
5,559
There were no options granted during the three months ended March 31, 2019. At March 31, 2019,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three months ended March 31, 2019 ( shares in thousands ):
Weighted-average
Number of shares
grant date fair value
Outstanding at December 31, 2018
370
$
9.86
Granted
—
—
Vested
—
—
Forfeited
—
—
Outstanding at March 31, 2019
370
$
9.86
There were no restricted stock grants during the three months ended March 31, 2019. At March 31, 2019, 0.2 million shares of restricted stock issued were unvested, event-based shares.</t>
  </si>
  <si>
    <t>Contingencies</t>
  </si>
  <si>
    <t>Note 12. Contingencies
We are involved in various legal actions, generally related to our operations. Management believes, based on advice from legal counsel, that the outcomes of such legal actions will not adversely affect our financial condition.</t>
  </si>
  <si>
    <t>Leases</t>
  </si>
  <si>
    <t>Note 13. Leases
On January 1, 2019, we adopted Financial Accounting Standards Board (“the FASB”) ASC Topic 842, Leases (ASC 842) (the “new lease standard”), using a modified retrospective transition approach with application as of the effective date of initial application without restating comparative period financial statements. The core principle of the new lease standard is that a lessee should recognize the assets and liabilities that arise from leases, including operating leases, in the statement of financial position. We measure our lease liabilities as the present value of remaining lease payments using our incremental borrowing rate applicable to the lease term as the discount rate. We elected to apply the package of practical expedients to our adoption of the new lease standard, which includes allowing us to continue utilizing historical classification of leases. We did not elect the practical expedient that permits a reassessment of lease terms for existing leases.
The Company is a lessee under leases for land, office space and equipment with third parties, all of which are accounted for as operating leases. These leases generally have an initial term of one to seven years and provide for fixed monthly payments. Some of these leases provide for future rent escalations and renewal options and certain leases also obligate us to pay the cost of maintenance, insurance and property taxes. Operating lease cost was $0.2 million and $0.5 million for the three months ended March 31, 2019 and 2018, respectively.
A summary of the classification of operating leases on our unaudited condensed consolidated balance sheet as of March 31, 2019 ( amounts in thousands ):
March 31, 2019
Operating lease right-of-use assets
$
1,792
Operating lease liability, current (Other accrued expenses)
582
Operating lease liability, non-current (Other long-term liabilities)
$
1,464
Components of lease cost reflected in our unaudited condensed consolidated statement of operations for the three months ended March 31, 2019 ( amounts in thousands ):
Three Months Ended
March 31, 2019
Operating lease cost
$
155
Short-term lease cost
49
Total lease cost
$
204
A summary of weighted-average remaining lease term and weighted-average discount rate as of March 31, 2019:
Weighted-average remaining lease term
years
Weighted average discount rate
%
Supplemental cash flow and other non-cash information for the three months ended March 31, 2019 ( amounts in thousands ):
Operating cash flows from operating leases
$
139
Operating lease right-of-use assets obtained in exchange for new operating lease liabilities
—
Future annual minimum lease commitments as of March 31, 2019 were as follows (amounts in thousands):
March 31, 2019
Remainder of 2019
$
603
2020
533
2021
516
2022
396
2023
302
Total minimum payments
$
2,350
Less: amount representing interest
(304)
Lease liability
$
2,046
The Company adopted ASU 2016-02 on January 1, 2019 as noted above, and as required, the future annual minimum lease commitments as of December 31, 2018 are provided below ( in thousands ):
December 31, 2018
2019
$
1,571
2020
367
2021
350
2022
355
2023
302
Total minimum payments
$
2,945</t>
  </si>
  <si>
    <t>Commitments</t>
  </si>
  <si>
    <t>Note 14. Commitments
The Company has other commitments in addition to the various operating leases included in Note 13, “ Leases ” of Notes to Unaudited Condensed Consolidated Financial Statements, primarily programming and equity method capital contributions.
Future minimum payments as of March 31, 2019, are as follows (amounts in thousands):
March 31,2019
Remainder of 2019
$
12,570
2020
7,845
2021
4,050
2022
1,423
2023 and thereafter
128
Total
$
26,016</t>
  </si>
  <si>
    <t>Nature of business (Policies)</t>
  </si>
  <si>
    <t>Reclassification:</t>
  </si>
  <si>
    <t>Reclassification: Certain prior year amounts on the presented condensed consolidated balance sheets and condensed consolidated statement of cash flows have been reclassified to conform with current year presentation.</t>
  </si>
  <si>
    <t>Basis of presentation:</t>
  </si>
  <si>
    <t>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19 are not necessarily indicative of the financial condition or results that may be expected for any future interim period or for the year ending December 31, 2019. These Unaudited Condensed Consolidated Financial Statements should be read in conjunction with the audited consolidated financial statements and notes thereto included in our Annual Report on Form 10-K for the year ended December 31, 2018.</t>
  </si>
  <si>
    <t>Net loss per common share:</t>
  </si>
  <si>
    <t>Net loss per common share: Basic loss per share are computed by dividing income attributable to Hemisphere Media Group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vailable to Hemisphere Media Group (amounts in thousands, except per share amounts):
Three Months Ended March 31,
2019
2018
Numerator for loss per common share calculation:
Net loss available to Hemisphere Media Group
$
(1,686)
$
(7,559)
Denominator for loss per common share calculation:
Weighted-average common shares, basic
39,031
38,955
Effect of dilutive securities
Stock options, restricted stock and warrants
—
—
Weighted-average common shares, diluted
39,031
38,955
Loss per share available to Hemisphere Media Group
Basic
$
(0.04)
$
(0.19)
Diluted
$
(0.04)
$
(0.19)
We apply the treasury stock method to measure the dilutive effect of its outstanding stock options and restricted stock awards and include the respective common share equivalents in the denominator of our diluted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1 million and 2.1 million shares of common stock for the three months ended March 31, 2019 and 2018, respectively, were excluded from the computation of diluted loss per common share for this period because their effect would have been anti-dilutive. The net loss per share available to Hemisphere Media Group amounts are the same for our Class A and Class B common stock because the holders of each class are legally entitled to equal per share distributions whether through dividends or in liquidation.
As a result of the loss from continuing operations for each of the three months ended March 31, 2019 and 2018, 0.5 million and 0.2 million outstanding awards, respectively, were not included in the computation of diluted loss per share because their effect was anti-dilutive.
In computing los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19 and 2018. Such estimates are based on historical experience and other assumptions that are considered appropriate in the circumstances. However, actual results could differ from those estimates.</t>
  </si>
  <si>
    <t>Recently adopted Accounting Standards and Accounting guidance not yet adopted:</t>
  </si>
  <si>
    <t>Recently adopted Accounting Standards: On January 1, 2019, we adopted Financial Accounting Standards Board (“the FASB”) ASC Topic 842, Leases (ASC 842) (the “new lease standard”), using a modified retrospective transition approach with application as of the effective date of initial application without restating comparative period financial statements. The core principle of the new lease standard is that a lessee should recognize the assets and liabilities that arise from leases, including operating leases, in the statement of financial position. We elected to apply the package of practical expedients to our adoption of the new lease standard, which includes allowing us to continue utilizing historical classification of leases. We did not elect the practical expedient that permits a reassessment of lease terms for existing leases. Upon our transition to the new lease standard, we recognized $2.1 million and $1.9 million of operating lease liabilities and corresponding right of use ("ROU") assets, respectively. The adoption of the new lease standard did not have an impact on the Unaudited Condensed Consolidated Statement of Operations. For additional information about our leases, see Note 13, “Leases” of Notes to Unaudited Condensed Consolidated Financial Statements.
On January 1, 2019, we adopted the FASB Accounting Standards Update (“ASU”) 2018-07—Compensation —Stock Compensation (Topic 718): Improvements to Nonemployee Share-Based Payment Accounting. The amendments in this ASU applied to any entity that enters into share-based payment transactions with nonemployees. The new guidance eliminated the requirement to revalue nonemployee share-based transactions on a recurring quarterly basis. The adoption of this ASU did not have an impact on our condensed consolidated financial statements as of and for the three months ended March 31, 2019.
On January 1, 2019, we adopted ASU 2018-02—Income Statement—Reporting Comprehensive Income (Topic 220): Reclassification of certain tax effects from Accumulated other comprehensive income. The amendments in this ASU applied to any entity that has items of other comprehensive income (“OCI”) for which the related tax effects are presented in accumulated other comprehensive income (“AOCI”), as previously required by GAAP. This ASU permitted a one-time reclassification from AOCI to Retained earnings for stranded tax effects resulting from the Tax Cuts and Jobs Act enacted on December 22, 2017. The adoption of this ASU resulted in a one-time reclassification of $0.1 million from AOCI to Retained earnings, which was recorded in the current period. For the impact of this adoption, see Condensed Consolidated Statement of Changes in Stockholders’ Equity located in Item I Financial Statements.
On January 1, 2019, we adopted ASU 2017-12 — Derivatives and Hedging (Topic 815): Targeted Improvements to Accounting for Hedging Activities. The amendments in this ASU applied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doption of this ASU did not have an impact on our condensed consolidated financial statements as of and for the three months ended March 31, 2019.
Accounting guidance not yet adopted: In March 2019, the FASB issued Accounting Standards Update (“ASU”) 2019-02—Entertainment—Films-Other Assets-Film Costs (Subtopic 926-20): Improvements to Accounting for Costs of Film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tely monetized with other owned or licensed content. The updated guidance is effective for the fiscal years beginning after December 15, 2019 and early adoption is permitted. We are currently in the initial stages of our assessment in determining the impact, if any, that the updated accounting guidance will have on our consolidated financial statements.</t>
  </si>
  <si>
    <t>Nature of business (Tables)</t>
  </si>
  <si>
    <t>Schedule of the computation of the common shares outstanding used in determining basic and diluted loss per share</t>
  </si>
  <si>
    <t>The following table sets forth the computation of the common shares outstanding used in determining basic and diluted loss per share available to Hemisphere Media Group (amounts in thousands, except per share amounts):
Three Months Ended March 31,
2019
2018
Numerator for loss per common share calculation:
Net loss available to Hemisphere Media Group
$
(1,686)
$
(7,559)
Denominator for loss per common share calculation:
Weighted-average common shares, basic
39,031
38,955
Effect of dilutive securities
Stock options, restricted stock and warrants
—
—
Weighted-average common shares, diluted
39,031
38,955
Loss per share available to Hemisphere Media Group
Basic
$
(0.04)
$
(0.19)
Diluted
$
(0.04)
$
(0.19)</t>
  </si>
  <si>
    <t>Revenue Recognition (Tables)</t>
  </si>
  <si>
    <t>Schedule of disaggregation of revenue</t>
  </si>
  <si>
    <t>The following table presents the revenues disaggregated by revenue source (amounts in thousands):
Three months ended March 31,
Revenues by type
2019
2018
Affiliate revenue
$
21,349
$
18,433
Advertising revenue
13,146
9,918
Other revenue
615
684
Total revenue
$
35,110
$
29,035</t>
  </si>
  <si>
    <t>Snap Media Acquisition (Tables)</t>
  </si>
  <si>
    <t>Schedule of preliminary allocation of consideration to the net tangible and intangible assets acquired</t>
  </si>
  <si>
    <t>The preliminary allocation of consideration to the net tangible and intangible assets acquired as of November 26, 2018 is presented in the table below (amounts in thousands):
Accounts receivable
$
1,419
Other current assets
30
Intangible asset—content library
616
Accounts payable
(259)
Accrued expenses
(589)
Deferred revenue
(140)
Fair value of net assets acquired
1,077
Goodwill
5,107
Non-controlling interest
(1,379)
Total purchase price consideration
$
4,805</t>
  </si>
  <si>
    <t>Goodwill and intangible assets (Table)</t>
  </si>
  <si>
    <t>Schedule of goodwill and intangible assets</t>
  </si>
  <si>
    <t>Goodwill and intangible assets consist of the following as of March 31, 2019 and December 31, 2018 ( amounts in thousands ):
March 31,
December 31,
2019
2018
Broadcast license
$
41,356
$
41,356
Goodwill
170,068
169,994
Other intangibles
35,752
39,086
Total intangible assets
$
247,176
$
250,436</t>
  </si>
  <si>
    <t>Summary of the changes in goodwill and other indefinite-lived intangible assets</t>
  </si>
  <si>
    <t>A summary of changes in the Company’s goodwill and other indefinite-lived intangible assets, on a net basis, for the three months ended March 31, 2019 is as follows (amounts in thousands) :
Net Balance at
Net Balance at
December 31, 2018
Additions
Impairment
March 31, 2019
Broadcast license
$
41,356
$
—
$
—
$
41,356
Goodwill
169,994
74
—
170,068
Brands
15,986
—
—
15,986
Other intangibles
700
—
—
700
Total indefinite-lived intangibles
$
228,036
$
74
$
—
$
228,110</t>
  </si>
  <si>
    <t>Summary of the changes in other amortizable intangible assets</t>
  </si>
  <si>
    <t>A summary of the changes in the Company’s other amortizable intangible assets for the three months ended March 31, 2019 is as follows (amounts in thousands) :
Net Balance at
Net Balance at
December 31, 2018
Additions
Amortization
March 31, 2019
Affiliate relationships
$
20,273
$
—
$
(3,018)
$
17,255
Advertiser relationships
690
—
(138)
552
Non-compete agreement
686
—
(137)
549
Other intangibles
144
—
(19)
125
Programming contracts
607
—
(22)
585
Total finite-lived intangibles
$
22,400
$
—
$
(3,334)
$
19,066</t>
  </si>
  <si>
    <t>Schedule of future estimated amortization expense</t>
  </si>
  <si>
    <t>Future estimated amortization expense is as follows (amounts in thousands) :
Year Ending December 31,
Amount
Remainder of 2019
$
5,263
2020
6,170
2021
5,857
2022
1,528
2023 and thereafter
248
Total
$
19,066</t>
  </si>
  <si>
    <t>Equity method investments (Tables)</t>
  </si>
  <si>
    <t>Schedule of financial data of equity method investments</t>
  </si>
  <si>
    <t>The Company records the income or loss on investments on a one quarter lag. Summary unaudited financial data for our equity investments in the aggregate as of and for the three months ended December 31, 2018 are included below (amounts in thousands):
Total Equity Investees
Current assets
$
21,192
Non-current assets
$
33,842
Current liabilities
$
52,279
Non-current liabilities
$
92,012
Redeemable stock and non-controlling interests
$
(453)
Net revenue
$
7,307
Operating loss
$
(9,501)
Net loss
$
(13,521)</t>
  </si>
  <si>
    <t>Long-Term Debt (Tables)</t>
  </si>
  <si>
    <t>Schedule of long-term debt</t>
  </si>
  <si>
    <t>Long-term debt as of March 31, 2019 and December 31, 2018 consists of the following (amounts in thousands) :
March 31, 2019
December 31, 2018
Senior Notes due February 2024
$
205,703
$
206,091
Less: Current portion
2,133
2,134
$
203,570
$
203,957</t>
  </si>
  <si>
    <t>Schedule of maturities of long-term debt</t>
  </si>
  <si>
    <t>The carrying value of the long-term debt approximates fair value at March 31, 2019 and December 31, 2018 and was derived from quoted market prices by independent dealers (Level 2 in the fair value hierarchy under ASC 820, Fair Value Measurements and Disclosures ). The following are the maturities of our long-term debt as of March 31, 2019 ( amounts in thousands ):
Year Ending December 31,
Amount
Remainder of 2019
$
1,600
2020
2,133
2021
2,133
2022
2,133
2023 and thereafter
200,548
Total
$
208,547</t>
  </si>
  <si>
    <t>Fair Value Measurements (Tables)</t>
  </si>
  <si>
    <t>Schedule of 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19 and December 31, 2018 (amounts in thousands) :
Estimated Fair Value
March 31, 2019
Category
Balance Sheet Location
Level 1
Level 2
Level 3
Total
Cash flow hedges:
Interest rate swap
Other assets
—
$
746
—
$
746
Estimated Fair Value
December 31, 2018
Category
Balance Sheet Location
Level 1
Level 2
Level 3
Total
Cash flow hedges:
Interest rate swap
Other assets
—
$
1,619
—
$
1,619</t>
  </si>
  <si>
    <t>Stockholders' equity (Tables)</t>
  </si>
  <si>
    <t>Summary of stock option activity</t>
  </si>
  <si>
    <t>The following table summarizes stock option activity for the three months ended March 31, 2019 (shares and intrinsic value in thousands) :
Weighted-average
Weighted-average
remaining contractual
Aggregate intrinsic
Number of shares
exercise price
term
value
Outstanding at December 31, 2018
2,910
$
11.62
5.6
$
2,806
Granted
—
—
—
—
Exercised
—
—
—
—
Forfeited
—
—
—
—
Expired
—
—
—
—
Outstanding at March 31, 2019
2,910
$
11.62
5.4
$
7,547
Vested at March 31, 2019
2,195
$
11.71
5.0
$
5,559
Exercisable at March 31, 2019
2,195
$
11.71
5.0
$
5,559</t>
  </si>
  <si>
    <t>Summary of restricted share activity</t>
  </si>
  <si>
    <t>The following table summarizes restricted share activity for the three months ended March 31, 2019 ( shares in thousands ):
Weighted-average
Number of shares
grant date fair value
Outstanding at December 31, 2018
370
$
9.86
Granted
—
—
Vested
—
—
Forfeited
—
—
Outstanding at March 31, 2019
370
$
9.86</t>
  </si>
  <si>
    <t>Time Based Stock Option | Black Scholes Pricing Model</t>
  </si>
  <si>
    <t>Schedule of valuation assumptions</t>
  </si>
  <si>
    <t>Three Months Ended
Year Ended
Black-Scholes Option Valuation Assumptions
March 31, 2019
December 31, 2018
Risk-free interest rate
—
2.7% - 3.0
%
Dividend yield
—
—
Volatility
—
39.0% - 41.0
%
Weighted-average expected term (years)
—
6.0</t>
  </si>
  <si>
    <t>Leases (Tables)</t>
  </si>
  <si>
    <t>Summary of the classification of operating leases</t>
  </si>
  <si>
    <t>A summary of the classification of operating leases on our unaudited condensed consolidated balance sheet as of March 31, 2019 ( amounts in thousands ):
March 31, 2019
Operating lease right-of-use assets
$
1,792
Operating lease liability, current (Other accrued expenses)
582
Operating lease liability, non-current (Other long-term liabilities)
$
1,464</t>
  </si>
  <si>
    <t>Schedule of components of lease cost</t>
  </si>
  <si>
    <t>Components of lease cost reflected in our unaudited condensed consolidated statement of operations for the three months ended March 31, 2019 ( amounts in thousands ):
Three Months Ended
March 31, 2019
Operating lease cost
$
155
Short-term lease cost
49
Total lease cost
$
204</t>
  </si>
  <si>
    <t>Schedule of lease term and discount rate</t>
  </si>
  <si>
    <t>A summary of weighted-average remaining lease term and weighted-average discount rate as of March 31, 2019:
Weighted-average remaining lease term
years
Weighted average discount rate
%</t>
  </si>
  <si>
    <t>Schedule of supplemental cash flow and other non-cash information</t>
  </si>
  <si>
    <t>Supplemental cash flow and other non-cash information for the three months ended March 31, 2019 ( amounts in thousands ):
Operating cash flows from operating leases
$
139
Operating lease right-of-use assets obtained in exchange for new operating lease liabilities
—</t>
  </si>
  <si>
    <t>Schedule of Future annual minimum lease commitments</t>
  </si>
  <si>
    <t>Future annual minimum lease commitments as of March 31, 2019 were as follows (amounts in thousands):
March 31, 2019
Remainder of 2019
$
603
2020
533
2021
516
2022
396
2023
302
Total minimum payments
$
2,350
Less: amount representing interest
(304)
Lease liability
$
2,046
The Company adopted ASU 2016-02 on January 1, 2019 as noted above, and as required, the future annual minimum lease commitments as of December 31, 2018 are provided below ( in thousands ):
December 31, 2018
2019
$
1,571
2020
367
2021
350
2022
355
2023
302
Total minimum payments
$
2,945</t>
  </si>
  <si>
    <t>Commitments (Tables)</t>
  </si>
  <si>
    <t>Future minimum payments for other commitments, primarily programming</t>
  </si>
  <si>
    <t>Future minimum payments as of March 31, 2019, are as follows (amounts in thousands):
March 31,2019
Remainder of 2019
$
12,570
2020
7,845
2021
4,050
2022
1,423
2023 and thereafter
128
Total
$
26,016</t>
  </si>
  <si>
    <t>Nature of business (Details) - USD ($) $ / shares in Units, shares in Thousands, $ in Thousands</t>
  </si>
  <si>
    <t>Nov. 26, 2018</t>
  </si>
  <si>
    <t>Numerator for loss per common share calculation:</t>
  </si>
  <si>
    <t>Denominator for loss per common share calculation:</t>
  </si>
  <si>
    <t>Weighted-average common shares, basic</t>
  </si>
  <si>
    <t>Effect of dilutive securities</t>
  </si>
  <si>
    <t>Weighted-average common shares, diluted</t>
  </si>
  <si>
    <t>Loss per share available to Hemisphere Media Group</t>
  </si>
  <si>
    <t>Shares excluded from the computation of diluted loss per common share</t>
  </si>
  <si>
    <t>Outstanding awards excluded from computation of diluted loss per share</t>
  </si>
  <si>
    <t>Snap Media</t>
  </si>
  <si>
    <t>Voting interest acquired (as a percent)</t>
  </si>
  <si>
    <t>75.00%</t>
  </si>
  <si>
    <t>Nature of business - Recently adopted Accounting Standards (Details) - USD ($) $ in Thousands</t>
  </si>
  <si>
    <t>Jan. 01, 2019</t>
  </si>
  <si>
    <t>Operating lease liability</t>
  </si>
  <si>
    <t>Right of use assets</t>
  </si>
  <si>
    <t>ASU 2016-02 | Restatement Adjustment</t>
  </si>
  <si>
    <t>ASU 2018-02</t>
  </si>
  <si>
    <t>Reclassification from AOCI to Retained earnings</t>
  </si>
  <si>
    <t>Revenue Recognition (Details) - USD ($) $ in Thousands</t>
  </si>
  <si>
    <t>Revenues</t>
  </si>
  <si>
    <t>Total revenue</t>
  </si>
  <si>
    <t>Affiliate revenue</t>
  </si>
  <si>
    <t>Affiliate revenue | Revenue, Remaining Performance Obligation, Expected Timing of Satisfaction, Start Date [Axis]: 2019-03-31</t>
  </si>
  <si>
    <t>Revenue, remaining performance obligation, expected timing of satisfaction, period</t>
  </si>
  <si>
    <t>60 days</t>
  </si>
  <si>
    <t>Advertising revenue</t>
  </si>
  <si>
    <t>Advertising revenue | Revenue, Remaining Performance Obligation, Expected Timing of Satisfaction, Start Date [Axis]: 2019-03-31</t>
  </si>
  <si>
    <t>30 days</t>
  </si>
  <si>
    <t>Other revenue</t>
  </si>
  <si>
    <t>Related Party Transactions (Details) $ in Millions</t>
  </si>
  <si>
    <t>Apr. 09, 2016</t>
  </si>
  <si>
    <t>Mar. 31, 2019USD ($)item</t>
  </si>
  <si>
    <t>Mar. 31, 2018USD ($)</t>
  </si>
  <si>
    <t>Dec. 31, 2018USD ($)</t>
  </si>
  <si>
    <t>MVS Multivision Digital Sde RLde CV and Affiliates | Satellite and Support Services Agreement | Cinelatino</t>
  </si>
  <si>
    <t>Number of channel feeds delivered through satellite | item</t>
  </si>
  <si>
    <t>Total expense</t>
  </si>
  <si>
    <t>MVS Multivision Digital Sde RLde CV and Affiliates | Affiliation Agreement</t>
  </si>
  <si>
    <t>Revenue recognized from related party</t>
  </si>
  <si>
    <t>MVS Multivision Digital Sde RLde CV and Affiliates | Master License Agreement | Cinelatino</t>
  </si>
  <si>
    <t>Distribution fee as a percentage of revenue earned</t>
  </si>
  <si>
    <t>13.50%</t>
  </si>
  <si>
    <t>Director | Consulting Agreement with Director</t>
  </si>
  <si>
    <t>Term of agreement</t>
  </si>
  <si>
    <t>3 years</t>
  </si>
  <si>
    <t>Pantelion Films | Movie License Agreement</t>
  </si>
  <si>
    <t>Snap Media Acquisition (Details) - USD ($) $ in Thousands</t>
  </si>
  <si>
    <t>Dec. 31, 2021</t>
  </si>
  <si>
    <t>Dec. 31, 2020</t>
  </si>
  <si>
    <t>Preliminary allocation of consideration to the net tangible and intangible assets acquired</t>
  </si>
  <si>
    <t>Snap TV Acquisition</t>
  </si>
  <si>
    <t>Net cash acquired</t>
  </si>
  <si>
    <t>Cash paid as purchase consideration</t>
  </si>
  <si>
    <t>Cash consideration payable for acquisition of business</t>
  </si>
  <si>
    <t>Other current assets</t>
  </si>
  <si>
    <t>Intangible asset - content library</t>
  </si>
  <si>
    <t>Accrued expenses</t>
  </si>
  <si>
    <t>Deferred revenue</t>
  </si>
  <si>
    <t>Fair value of net assets acquired</t>
  </si>
  <si>
    <t>Non-controlling interest</t>
  </si>
  <si>
    <t>Total purchase price consideration</t>
  </si>
  <si>
    <t>Snap Media | Programming rights</t>
  </si>
  <si>
    <t>Amortization period</t>
  </si>
  <si>
    <t>7 years</t>
  </si>
  <si>
    <t>Snap Media | Common Class A</t>
  </si>
  <si>
    <t>Shares issued or issuable as purchase consideration</t>
  </si>
  <si>
    <t>Goodwill and intangible assets (Details) - USD ($) $ in Thousands</t>
  </si>
  <si>
    <t>Other intangibles</t>
  </si>
  <si>
    <t>Total intangible assets</t>
  </si>
  <si>
    <t>Goodwill and Intangible Assets - Indefinite Lived Net Balance (Details) $ in Thousands</t>
  </si>
  <si>
    <t>Mar. 31, 2019USD ($)</t>
  </si>
  <si>
    <t>Changes in the goodwill</t>
  </si>
  <si>
    <t>Net balance at the beginning of the period</t>
  </si>
  <si>
    <t>Additions</t>
  </si>
  <si>
    <t>Net balance at the end of the period</t>
  </si>
  <si>
    <t>Changes in the goodwill and other indefinite lived intangible assets, on a net basis</t>
  </si>
  <si>
    <t>Changes in other indefinite-lived intangible assets</t>
  </si>
  <si>
    <t>Brands</t>
  </si>
  <si>
    <t>Goodwill and intangible assets - Other Amortizable Intangible (Details) - USD ($) $ in Thousands</t>
  </si>
  <si>
    <t>Changes in other amortizable intangible assets</t>
  </si>
  <si>
    <t>Amortization</t>
  </si>
  <si>
    <t>Future estimated amortization expense</t>
  </si>
  <si>
    <t>Remainder of 2019</t>
  </si>
  <si>
    <t>2020</t>
  </si>
  <si>
    <t>2021</t>
  </si>
  <si>
    <t>2022</t>
  </si>
  <si>
    <t>2023 and thereafter</t>
  </si>
  <si>
    <t>Weighted Average</t>
  </si>
  <si>
    <t>Remaining amortization period</t>
  </si>
  <si>
    <t>Affiliate relationships</t>
  </si>
  <si>
    <t>Advertiser relationships</t>
  </si>
  <si>
    <t>Non-compete agreement</t>
  </si>
  <si>
    <t>Programming contracts</t>
  </si>
  <si>
    <t>Equity method investments - (Details) - USD ($) $ in Thousands</t>
  </si>
  <si>
    <t>Nov. 30, 2016</t>
  </si>
  <si>
    <t>Feb. 07, 2018</t>
  </si>
  <si>
    <t>Feb. 06, 2018</t>
  </si>
  <si>
    <t>Apr. 28, 2017</t>
  </si>
  <si>
    <t>Nov. 03, 2016</t>
  </si>
  <si>
    <t>Income (loss) on equity method investments</t>
  </si>
  <si>
    <t>Net balance of investee losses in excess of investment</t>
  </si>
  <si>
    <t>PANTAYA</t>
  </si>
  <si>
    <t>Ownership Percentage</t>
  </si>
  <si>
    <t>25.00%</t>
  </si>
  <si>
    <t>Excess of Company's contractual funding commitment</t>
  </si>
  <si>
    <t>Maximum exposure to loss</t>
  </si>
  <si>
    <t>Canal 1</t>
  </si>
  <si>
    <t>Percentage of losses recorded</t>
  </si>
  <si>
    <t>100.00%</t>
  </si>
  <si>
    <t>Net equity method investments</t>
  </si>
  <si>
    <t>Colombian content producers, Radio television and NTC nacional | Television broadcast license</t>
  </si>
  <si>
    <t>40.00%</t>
  </si>
  <si>
    <t>20.00%</t>
  </si>
  <si>
    <t>License life (in years)</t>
  </si>
  <si>
    <t>10 years</t>
  </si>
  <si>
    <t>REMEZCLA</t>
  </si>
  <si>
    <t>25.50%</t>
  </si>
  <si>
    <t>Snap JV</t>
  </si>
  <si>
    <t>Snap JV | Snap Media</t>
  </si>
  <si>
    <t>50.00%</t>
  </si>
  <si>
    <t>Equity Method Investments - Summarized unaudited financial data (Details) $ in Thousands</t>
  </si>
  <si>
    <t>12 Months Ended</t>
  </si>
  <si>
    <t>Summary financial information of equity method investments</t>
  </si>
  <si>
    <t>Current assets</t>
  </si>
  <si>
    <t>Non-current assets</t>
  </si>
  <si>
    <t>Current liabilities</t>
  </si>
  <si>
    <t>Non-current liabilities</t>
  </si>
  <si>
    <t>Redeemable stock and non-controlling interests</t>
  </si>
  <si>
    <t>Net revenue</t>
  </si>
  <si>
    <t>Operating loss</t>
  </si>
  <si>
    <t>Income taxes (Details) - USD ($) $ in Thousands</t>
  </si>
  <si>
    <t>Dec. 31, 2017</t>
  </si>
  <si>
    <t>Effective tax rates reconciliation</t>
  </si>
  <si>
    <t>Statutory federal income tax rate (as a percent)</t>
  </si>
  <si>
    <t>21.00%</t>
  </si>
  <si>
    <t>35.00%</t>
  </si>
  <si>
    <t>Annual income tax rate (as a percent)</t>
  </si>
  <si>
    <t>32.70%</t>
  </si>
  <si>
    <t>47.70%</t>
  </si>
  <si>
    <t>Annual effective rate relates to the required valuation allowance (as a percent)</t>
  </si>
  <si>
    <t>9.60%</t>
  </si>
  <si>
    <t>Income tax expense</t>
  </si>
  <si>
    <t>U.S.</t>
  </si>
  <si>
    <t>23.10%</t>
  </si>
  <si>
    <t>Long-term debt (Details) $ in Thousands</t>
  </si>
  <si>
    <t>Feb. 14, 2017USD ($)item</t>
  </si>
  <si>
    <t>Dec. 31, 2018USD ($)item</t>
  </si>
  <si>
    <t>Less: Current portion</t>
  </si>
  <si>
    <t>Long-term debt less current portion</t>
  </si>
  <si>
    <t>Maturities of long-term debt</t>
  </si>
  <si>
    <t>Total maturities</t>
  </si>
  <si>
    <t>Senior Notes due February 2024</t>
  </si>
  <si>
    <t>Long-term Debt</t>
  </si>
  <si>
    <t>Second Amended Term Loan Facility</t>
  </si>
  <si>
    <t>Amount of term loan</t>
  </si>
  <si>
    <t>Amortization payments (in percentage)</t>
  </si>
  <si>
    <t>1.00%</t>
  </si>
  <si>
    <t>Maximum period after each fiscal year for prepayment of debt</t>
  </si>
  <si>
    <t>90 days</t>
  </si>
  <si>
    <t>First prepayment of debt as a percentage of excess cash flow, if lower leverage ratio is maintained</t>
  </si>
  <si>
    <t>0.00%</t>
  </si>
  <si>
    <t>OID</t>
  </si>
  <si>
    <t>Accumulated amortization of original issue discount</t>
  </si>
  <si>
    <t>Deferred financing costs</t>
  </si>
  <si>
    <t>Accumulated amortization</t>
  </si>
  <si>
    <t>Second Amended Term Loan Facility | First Lien and Total Net Leverage Ratio</t>
  </si>
  <si>
    <t>Debt caps amount</t>
  </si>
  <si>
    <t>Second Amended Term Loan Facility | LIBOR</t>
  </si>
  <si>
    <t>Interest rate margin (as a percent)</t>
  </si>
  <si>
    <t>3.50%</t>
  </si>
  <si>
    <t>Second Amended Term Loan Facility | Alternate Base Rate (ABR)</t>
  </si>
  <si>
    <t>2.50%</t>
  </si>
  <si>
    <t>Amended Term Loan Facility</t>
  </si>
  <si>
    <t>Borrowing capacity</t>
  </si>
  <si>
    <t>Amended Term Loan Facility | First Lien Net Leverage Ratio</t>
  </si>
  <si>
    <t>Number of consecutive fiscal quarters | item</t>
  </si>
  <si>
    <t>Uncommitted accordion option multiplier of net leverage ratio | item</t>
  </si>
  <si>
    <t>Amended Term Loan Facility | Total Net Leverage Ratio</t>
  </si>
  <si>
    <t>Existing Senior Secured Term Loan B Facility</t>
  </si>
  <si>
    <t>Uncommitted accordion option base amount</t>
  </si>
  <si>
    <t>Prepayment of debt as a percentage of excess cash flow</t>
  </si>
  <si>
    <t>Second prepayment of debt as a percentage of excess cash flow, if lower leverage ratio is maintained</t>
  </si>
  <si>
    <t>Derivative instruments (Details) - USD ($) $ in Millions</t>
  </si>
  <si>
    <t>May 31, 2017</t>
  </si>
  <si>
    <t>Derivative</t>
  </si>
  <si>
    <t>Net change in fair value of cash flow hedge</t>
  </si>
  <si>
    <t>Gain loss in fair value</t>
  </si>
  <si>
    <t>Interest Rate Swap</t>
  </si>
  <si>
    <t>Net interest income (expense)</t>
  </si>
  <si>
    <t>Interest rate swap</t>
  </si>
  <si>
    <t>LIBOR | Nondesignated | Interest Rate Swap</t>
  </si>
  <si>
    <t>Notional amount</t>
  </si>
  <si>
    <t>Fair Value Measurements (Details) - USD ($) $ in Thousands</t>
  </si>
  <si>
    <t>Fair value measurements</t>
  </si>
  <si>
    <t>Assets fair value</t>
  </si>
  <si>
    <t>Liabilities fair value</t>
  </si>
  <si>
    <t>Cash flow hedges | Other assets</t>
  </si>
  <si>
    <t>Cash flow hedges | Other assets | Level 2</t>
  </si>
  <si>
    <t>Stockholders' equity - Capital Stock (Details) - USD ($) $ / shares in Units, $ in Thousands</t>
  </si>
  <si>
    <t>21 Months Ended</t>
  </si>
  <si>
    <t>Aug. 15, 2018</t>
  </si>
  <si>
    <t>Jun. 20, 2017</t>
  </si>
  <si>
    <t>Capital Stock</t>
  </si>
  <si>
    <t>Amount of stock repurchased</t>
  </si>
  <si>
    <t>Common stock, shares issued excluding treasury shares</t>
  </si>
  <si>
    <t>Stock repurchase price (in dollars per share)</t>
  </si>
  <si>
    <t>Common Class A | Treasury Stock</t>
  </si>
  <si>
    <t>Number of shares repurchased</t>
  </si>
  <si>
    <t>Remaining authorization for future repurchases</t>
  </si>
  <si>
    <t>Common Class A | Maximum</t>
  </si>
  <si>
    <t>Authorized repurchase amount</t>
  </si>
  <si>
    <t>Stockholders' equity - Other (Details) $ / shares in Units, shares in Thousands, $ in Thousands</t>
  </si>
  <si>
    <t>Mar. 31, 2019USD ($)Ditem$ / sharesshares</t>
  </si>
  <si>
    <t>Dec. 31, 2018USD ($)$ / sharesshares</t>
  </si>
  <si>
    <t>Shares available for issuance</t>
  </si>
  <si>
    <t>Stock option and restricted stock</t>
  </si>
  <si>
    <t>Stock-based compensation expense (in dollars) | $</t>
  </si>
  <si>
    <t>Stock options</t>
  </si>
  <si>
    <t>Unrecognized compensation cost related to unvested stock options (in dollars) | $</t>
  </si>
  <si>
    <t>Weighted-average periods over which unrecognized compensation cost recognized</t>
  </si>
  <si>
    <t>2 years 1 month 6 days</t>
  </si>
  <si>
    <t>Estimated forfeitures (as a percent)</t>
  </si>
  <si>
    <t>1.50%</t>
  </si>
  <si>
    <t>Valuation assumptions</t>
  </si>
  <si>
    <t>Dividend yield (as a percent)</t>
  </si>
  <si>
    <t>Number of shares</t>
  </si>
  <si>
    <t>Outstanding at the beginning of the perio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Outstanding</t>
  </si>
  <si>
    <t>5 years 4 months 24 days</t>
  </si>
  <si>
    <t>5 years 7 months 6 days</t>
  </si>
  <si>
    <t>Vested at the end of the period</t>
  </si>
  <si>
    <t>5 year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Restricted Stock</t>
  </si>
  <si>
    <t>Unrecognized compensation cost related to unvested restricted stock (in dollars) | $</t>
  </si>
  <si>
    <t>1 year 2 months 12 days</t>
  </si>
  <si>
    <t>Weighted-average grant date fair value</t>
  </si>
  <si>
    <t>Time Based Restricted Stock Awards and Stock Option</t>
  </si>
  <si>
    <t>Number of equal annual installments for vesting of awards | item</t>
  </si>
  <si>
    <t>Risk-free interest rate, minimum (as a percent)</t>
  </si>
  <si>
    <t>2.70%</t>
  </si>
  <si>
    <t>Risk-free interest rate, maximum (as a percent)</t>
  </si>
  <si>
    <t>3.00%</t>
  </si>
  <si>
    <t>Volatility, minimum (as a percent)</t>
  </si>
  <si>
    <t>39.00%</t>
  </si>
  <si>
    <t>Volatility, maximum (as a percent)</t>
  </si>
  <si>
    <t>41.00%</t>
  </si>
  <si>
    <t>Weighted-average expected term(years)</t>
  </si>
  <si>
    <t>6 years</t>
  </si>
  <si>
    <t>Time Based Restricted Stock</t>
  </si>
  <si>
    <t>Vesting period</t>
  </si>
  <si>
    <t>Event Based Stock Option</t>
  </si>
  <si>
    <t>Unvested options</t>
  </si>
  <si>
    <t>Event Based Restricted Stock</t>
  </si>
  <si>
    <t>Shares authorized for issuance</t>
  </si>
  <si>
    <t>Common Class A | Event Based Restricted Stock and Stock Option</t>
  </si>
  <si>
    <t>Closing price per share to be attained for vesting of awards to begin (in dollars per share) | $ / shares</t>
  </si>
  <si>
    <t>Common Class A | Event Based Restricted Stock and Stock Option | Minimum</t>
  </si>
  <si>
    <t>Number of trading days on which the closing price per share should attain the specified price per share for vesting of awards to begin | D</t>
  </si>
  <si>
    <t>Leases (Details) - USD ($) $ in Thousands</t>
  </si>
  <si>
    <t>Operating lease cost</t>
  </si>
  <si>
    <t>Classification of operating leases</t>
  </si>
  <si>
    <t>Operating lease liability, current</t>
  </si>
  <si>
    <t>Operating Lease, Liability, Noncurrent</t>
  </si>
  <si>
    <t>Lease cost</t>
  </si>
  <si>
    <t>Operating Lease, Cost</t>
  </si>
  <si>
    <t>Short-term Lease, Cost</t>
  </si>
  <si>
    <t>Lease, Cost, Total</t>
  </si>
  <si>
    <t>Lease Term and Discount Rate</t>
  </si>
  <si>
    <t>Weighted average remaining lease term</t>
  </si>
  <si>
    <t>3 years 10 months 24 days</t>
  </si>
  <si>
    <t>Weighted average discount rate</t>
  </si>
  <si>
    <t>7.20%</t>
  </si>
  <si>
    <t>Cash paid for amounts included in the measurement of lease liabilities</t>
  </si>
  <si>
    <t>Cash flows from operating activities</t>
  </si>
  <si>
    <t>Minimum</t>
  </si>
  <si>
    <t>Initial lease term</t>
  </si>
  <si>
    <t>1 year</t>
  </si>
  <si>
    <t>Maximum</t>
  </si>
  <si>
    <t>Leases - Maturity Analysis (Details) - USD ($) $ in Thousands</t>
  </si>
  <si>
    <t>Future minimum lease commitments</t>
  </si>
  <si>
    <t>2023</t>
  </si>
  <si>
    <t>Total minimum payments</t>
  </si>
  <si>
    <t>Less: amount representing interest</t>
  </si>
  <si>
    <t>Lease liability</t>
  </si>
  <si>
    <t>Commitments (Details) $ in Thousands</t>
  </si>
  <si>
    <t>Future minimum payments for other commit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24</v>
      </c>
    </row>
    <row r="14" spans="1:3">
      <c r="A14" s="3" t="s">
        <v>25</v>
      </c>
      <c r="B14" s="3" t="s">
        <v>26</v>
      </c>
    </row>
    <row r="15" spans="1:3">
      <c r="A15" s="3" t="s">
        <v>27</v>
      </c>
    </row>
    <row r="16" spans="1:3">
      <c r="A16" s="3" t="s">
        <v>28</v>
      </c>
      <c r="C16" s="4" t="n">
        <v>19683711</v>
      </c>
    </row>
    <row r="17" spans="1:3">
      <c r="A17" s="3" t="s">
        <v>29</v>
      </c>
    </row>
    <row r="18" spans="1:3">
      <c r="A18" s="3" t="s">
        <v>28</v>
      </c>
      <c r="C18" s="4" t="n">
        <v>1972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2</v>
      </c>
    </row>
    <row r="3" spans="1:2">
      <c r="A3" s="5" t="s">
        <v>46</v>
      </c>
    </row>
    <row r="4" spans="1:2">
      <c r="A4" s="3" t="s">
        <v>46</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5" t="s">
        <v>193</v>
      </c>
    </row>
    <row r="4" spans="1:2">
      <c r="A4" s="3" t="s">
        <v>193</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5" t="s">
        <v>195</v>
      </c>
    </row>
    <row r="4" spans="1:2">
      <c r="A4" s="3" t="s">
        <v>195</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5" t="s">
        <v>197</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5" t="s">
        <v>199</v>
      </c>
    </row>
    <row r="4" spans="1:2">
      <c r="A4" s="3" t="s">
        <v>199</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5" t="s">
        <v>201</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5" t="s">
        <v>203</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86205</v>
      </c>
      <c r="C3" s="6" t="n">
        <v>94478</v>
      </c>
    </row>
    <row r="4" spans="1:3">
      <c r="A4" s="3" t="s">
        <v>34</v>
      </c>
      <c r="B4" s="4" t="n">
        <v>28624</v>
      </c>
      <c r="C4" s="4" t="n">
        <v>30840</v>
      </c>
    </row>
    <row r="5" spans="1:3">
      <c r="A5" s="3" t="s">
        <v>35</v>
      </c>
      <c r="B5" s="4" t="n">
        <v>1481</v>
      </c>
      <c r="C5" s="4" t="n">
        <v>970</v>
      </c>
    </row>
    <row r="6" spans="1:3">
      <c r="A6" s="3" t="s">
        <v>36</v>
      </c>
      <c r="B6" s="4" t="n">
        <v>11905</v>
      </c>
      <c r="C6" s="4" t="n">
        <v>10735</v>
      </c>
    </row>
    <row r="7" spans="1:3">
      <c r="A7" s="3" t="s">
        <v>37</v>
      </c>
      <c r="B7" s="4" t="n">
        <v>6646</v>
      </c>
      <c r="C7" s="4" t="n">
        <v>7801</v>
      </c>
    </row>
    <row r="8" spans="1:3">
      <c r="A8" s="3" t="s">
        <v>38</v>
      </c>
      <c r="B8" s="4" t="n">
        <v>134861</v>
      </c>
      <c r="C8" s="4" t="n">
        <v>144824</v>
      </c>
    </row>
    <row r="9" spans="1:3">
      <c r="A9" s="3" t="s">
        <v>39</v>
      </c>
      <c r="B9" s="4" t="n">
        <v>14795</v>
      </c>
      <c r="C9" s="4" t="n">
        <v>15321</v>
      </c>
    </row>
    <row r="10" spans="1:3">
      <c r="A10" s="3" t="s">
        <v>40</v>
      </c>
      <c r="B10" s="4" t="n">
        <v>34390</v>
      </c>
      <c r="C10" s="4" t="n">
        <v>32209</v>
      </c>
    </row>
    <row r="11" spans="1:3">
      <c r="A11" s="3" t="s">
        <v>41</v>
      </c>
      <c r="B11" s="4" t="n">
        <v>1792</v>
      </c>
    </row>
    <row r="12" spans="1:3">
      <c r="A12" s="3" t="s">
        <v>42</v>
      </c>
      <c r="B12" s="4" t="n">
        <v>41356</v>
      </c>
      <c r="C12" s="4" t="n">
        <v>41356</v>
      </c>
    </row>
    <row r="13" spans="1:3">
      <c r="A13" s="3" t="s">
        <v>43</v>
      </c>
      <c r="B13" s="4" t="n">
        <v>170068</v>
      </c>
      <c r="C13" s="4" t="n">
        <v>169994</v>
      </c>
    </row>
    <row r="14" spans="1:3">
      <c r="A14" s="3" t="s">
        <v>44</v>
      </c>
      <c r="B14" s="4" t="n">
        <v>35752</v>
      </c>
      <c r="C14" s="4" t="n">
        <v>39086</v>
      </c>
    </row>
    <row r="15" spans="1:3">
      <c r="A15" s="3" t="s">
        <v>45</v>
      </c>
      <c r="B15" s="4" t="n">
        <v>4485</v>
      </c>
      <c r="C15" s="4" t="n">
        <v>4290</v>
      </c>
    </row>
    <row r="16" spans="1:3">
      <c r="A16" s="3" t="s">
        <v>46</v>
      </c>
      <c r="B16" s="4" t="n">
        <v>57153</v>
      </c>
      <c r="C16" s="4" t="n">
        <v>51658</v>
      </c>
    </row>
    <row r="17" spans="1:3">
      <c r="A17" s="3" t="s">
        <v>47</v>
      </c>
      <c r="B17" s="4" t="n">
        <v>2220</v>
      </c>
      <c r="C17" s="4" t="n">
        <v>2529</v>
      </c>
    </row>
    <row r="18" spans="1:3">
      <c r="A18" s="3" t="s">
        <v>48</v>
      </c>
      <c r="B18" s="4" t="n">
        <v>496872</v>
      </c>
      <c r="C18" s="4" t="n">
        <v>501267</v>
      </c>
    </row>
    <row r="19" spans="1:3">
      <c r="A19" s="5" t="s">
        <v>49</v>
      </c>
    </row>
    <row r="20" spans="1:3">
      <c r="A20" s="3" t="s">
        <v>50</v>
      </c>
      <c r="B20" s="4" t="n">
        <v>3771</v>
      </c>
      <c r="C20" s="4" t="n">
        <v>2515</v>
      </c>
    </row>
    <row r="21" spans="1:3">
      <c r="A21" s="3" t="s">
        <v>51</v>
      </c>
      <c r="B21" s="4" t="n">
        <v>1268</v>
      </c>
      <c r="C21" s="4" t="n">
        <v>626</v>
      </c>
    </row>
    <row r="22" spans="1:3">
      <c r="A22" s="3" t="s">
        <v>52</v>
      </c>
      <c r="B22" s="4" t="n">
        <v>1569</v>
      </c>
      <c r="C22" s="4" t="n">
        <v>5061</v>
      </c>
    </row>
    <row r="23" spans="1:3">
      <c r="A23" s="3" t="s">
        <v>53</v>
      </c>
      <c r="B23" s="4" t="n">
        <v>3684</v>
      </c>
      <c r="C23" s="4" t="n">
        <v>5855</v>
      </c>
    </row>
    <row r="24" spans="1:3">
      <c r="A24" s="3" t="s">
        <v>54</v>
      </c>
      <c r="B24" s="4" t="n">
        <v>5155</v>
      </c>
      <c r="C24" s="4" t="n">
        <v>5619</v>
      </c>
    </row>
    <row r="25" spans="1:3">
      <c r="A25" s="3" t="s">
        <v>55</v>
      </c>
      <c r="B25" s="4" t="n">
        <v>6042</v>
      </c>
      <c r="C25" s="4" t="n">
        <v>6810</v>
      </c>
    </row>
    <row r="26" spans="1:3">
      <c r="A26" s="3" t="s">
        <v>56</v>
      </c>
      <c r="B26" s="4" t="n">
        <v>3467</v>
      </c>
      <c r="C26" s="4" t="n">
        <v>2265</v>
      </c>
    </row>
    <row r="27" spans="1:3">
      <c r="A27" s="3" t="s">
        <v>57</v>
      </c>
      <c r="B27" s="4" t="n">
        <v>4947</v>
      </c>
      <c r="C27" s="4" t="n">
        <v>4051</v>
      </c>
    </row>
    <row r="28" spans="1:3">
      <c r="A28" s="3" t="s">
        <v>58</v>
      </c>
      <c r="B28" s="4" t="n">
        <v>4056</v>
      </c>
      <c r="C28" s="4" t="n">
        <v>4982</v>
      </c>
    </row>
    <row r="29" spans="1:3">
      <c r="A29" s="3" t="s">
        <v>59</v>
      </c>
      <c r="B29" s="4" t="n">
        <v>2133</v>
      </c>
      <c r="C29" s="4" t="n">
        <v>2134</v>
      </c>
    </row>
    <row r="30" spans="1:3">
      <c r="A30" s="3" t="s">
        <v>60</v>
      </c>
      <c r="B30" s="4" t="n">
        <v>36092</v>
      </c>
      <c r="C30" s="4" t="n">
        <v>39918</v>
      </c>
    </row>
    <row r="31" spans="1:3">
      <c r="A31" s="3" t="s">
        <v>61</v>
      </c>
      <c r="B31" s="4" t="n">
        <v>1561</v>
      </c>
      <c r="C31" s="4" t="n">
        <v>1133</v>
      </c>
    </row>
    <row r="32" spans="1:3">
      <c r="A32" s="3" t="s">
        <v>62</v>
      </c>
      <c r="B32" s="4" t="n">
        <v>203570</v>
      </c>
      <c r="C32" s="4" t="n">
        <v>203957</v>
      </c>
    </row>
    <row r="33" spans="1:3">
      <c r="A33" s="3" t="s">
        <v>45</v>
      </c>
      <c r="B33" s="4" t="n">
        <v>19520</v>
      </c>
      <c r="C33" s="4" t="n">
        <v>19520</v>
      </c>
    </row>
    <row r="34" spans="1:3">
      <c r="A34" s="3" t="s">
        <v>63</v>
      </c>
      <c r="B34" s="4" t="n">
        <v>2545</v>
      </c>
      <c r="C34" s="4" t="n">
        <v>1080</v>
      </c>
    </row>
    <row r="35" spans="1:3">
      <c r="A35" s="3" t="s">
        <v>64</v>
      </c>
      <c r="B35" s="4" t="n">
        <v>2192</v>
      </c>
      <c r="C35" s="4" t="n">
        <v>2260</v>
      </c>
    </row>
    <row r="36" spans="1:3">
      <c r="A36" s="3" t="s">
        <v>65</v>
      </c>
      <c r="B36" s="4" t="n">
        <v>265480</v>
      </c>
      <c r="C36" s="4" t="n">
        <v>267868</v>
      </c>
    </row>
    <row r="37" spans="1:3">
      <c r="A37" s="5" t="s">
        <v>66</v>
      </c>
    </row>
    <row r="38" spans="1:3">
      <c r="A38" s="3" t="s">
        <v>67</v>
      </c>
      <c r="B38" s="3" t="s">
        <v>68</v>
      </c>
      <c r="C38" s="3" t="s">
        <v>68</v>
      </c>
    </row>
    <row r="39" spans="1:3">
      <c r="A39" s="3" t="s">
        <v>69</v>
      </c>
      <c r="B39" s="4" t="n">
        <v>270674</v>
      </c>
      <c r="C39" s="4" t="n">
        <v>270345</v>
      </c>
    </row>
    <row r="40" spans="1:3">
      <c r="A40" s="3" t="s">
        <v>70</v>
      </c>
      <c r="B40" s="4" t="n">
        <v>-59013</v>
      </c>
      <c r="C40" s="4" t="n">
        <v>-59088</v>
      </c>
    </row>
    <row r="41" spans="1:3">
      <c r="A41" s="3" t="s">
        <v>71</v>
      </c>
      <c r="B41" s="4" t="n">
        <v>17756</v>
      </c>
      <c r="C41" s="4" t="n">
        <v>19495</v>
      </c>
    </row>
    <row r="42" spans="1:3">
      <c r="A42" s="3" t="s">
        <v>72</v>
      </c>
      <c r="B42" s="4" t="n">
        <v>530</v>
      </c>
      <c r="C42" s="4" t="n">
        <v>1155</v>
      </c>
    </row>
    <row r="43" spans="1:3">
      <c r="A43" s="3" t="s">
        <v>73</v>
      </c>
      <c r="B43" s="4" t="n">
        <v>229951</v>
      </c>
      <c r="C43" s="4" t="n">
        <v>231911</v>
      </c>
    </row>
    <row r="44" spans="1:3">
      <c r="A44" s="3" t="s">
        <v>74</v>
      </c>
      <c r="B44" s="4" t="n">
        <v>1441</v>
      </c>
      <c r="C44" s="4" t="n">
        <v>1488</v>
      </c>
    </row>
    <row r="45" spans="1:3">
      <c r="A45" s="3" t="s">
        <v>75</v>
      </c>
      <c r="B45" s="4" t="n">
        <v>231392</v>
      </c>
      <c r="C45" s="4" t="n">
        <v>233399</v>
      </c>
    </row>
    <row r="46" spans="1:3">
      <c r="A46" s="3" t="s">
        <v>76</v>
      </c>
      <c r="B46" s="4" t="n">
        <v>496872</v>
      </c>
      <c r="C46" s="4" t="n">
        <v>501267</v>
      </c>
    </row>
    <row r="47" spans="1:3">
      <c r="A47" s="3" t="s">
        <v>27</v>
      </c>
    </row>
    <row r="48" spans="1:3">
      <c r="A48" s="5" t="s">
        <v>66</v>
      </c>
    </row>
    <row r="49" spans="1:3">
      <c r="A49" s="3" t="s">
        <v>77</v>
      </c>
      <c r="B49" s="4" t="n">
        <v>2</v>
      </c>
      <c r="C49" s="4" t="n">
        <v>2</v>
      </c>
    </row>
    <row r="50" spans="1:3">
      <c r="A50" s="3" t="s">
        <v>29</v>
      </c>
    </row>
    <row r="51" spans="1:3">
      <c r="A51" s="5" t="s">
        <v>66</v>
      </c>
    </row>
    <row r="52" spans="1:3">
      <c r="A52" s="3" t="s">
        <v>77</v>
      </c>
      <c r="B52" s="6" t="n">
        <v>2</v>
      </c>
      <c r="C52"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5" t="s">
        <v>182</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5" t="s">
        <v>182</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5" t="s">
        <v>184</v>
      </c>
    </row>
    <row r="4" spans="1:2">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188</v>
      </c>
    </row>
    <row r="4" spans="1:2">
      <c r="A4" s="3" t="s">
        <v>227</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5" t="s">
        <v>190</v>
      </c>
    </row>
    <row r="4" spans="1:2">
      <c r="A4" s="3" t="s">
        <v>230</v>
      </c>
      <c r="B4" s="3" t="s">
        <v>231</v>
      </c>
    </row>
    <row r="5" spans="1:2">
      <c r="A5" s="3" t="s">
        <v>232</v>
      </c>
      <c r="B5" s="3" t="s">
        <v>233</v>
      </c>
    </row>
    <row r="6" spans="1:2">
      <c r="A6" s="3" t="s">
        <v>234</v>
      </c>
      <c r="B6" s="3" t="s">
        <v>235</v>
      </c>
    </row>
    <row r="7" spans="1:2">
      <c r="A7" s="3" t="s">
        <v>236</v>
      </c>
      <c r="B7"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5" t="s">
        <v>46</v>
      </c>
    </row>
    <row r="4" spans="1:2">
      <c r="A4" s="3" t="s">
        <v>239</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5" t="s">
        <v>195</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5" t="s">
        <v>199</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1</v>
      </c>
    </row>
    <row r="2" spans="1:3">
      <c r="A2" s="3" t="s">
        <v>79</v>
      </c>
      <c r="B2" s="6" t="n">
        <v>555</v>
      </c>
      <c r="C2" s="6" t="n">
        <v>2645</v>
      </c>
    </row>
    <row r="3" spans="1:3">
      <c r="A3" s="3" t="s">
        <v>80</v>
      </c>
      <c r="B3" s="7" t="n">
        <v>0.0001</v>
      </c>
      <c r="C3" s="7" t="n">
        <v>0.0001</v>
      </c>
    </row>
    <row r="4" spans="1:3">
      <c r="A4" s="3" t="s">
        <v>81</v>
      </c>
      <c r="B4" s="4" t="n">
        <v>50000000</v>
      </c>
      <c r="C4" s="4" t="n">
        <v>50000000</v>
      </c>
    </row>
    <row r="5" spans="1:3">
      <c r="A5" s="3" t="s">
        <v>82</v>
      </c>
      <c r="B5" s="4" t="n">
        <v>0</v>
      </c>
      <c r="C5" s="4" t="n">
        <v>0</v>
      </c>
    </row>
    <row r="6" spans="1:3">
      <c r="A6" s="3" t="s">
        <v>83</v>
      </c>
      <c r="B6" s="4" t="n">
        <v>0</v>
      </c>
      <c r="C6" s="4" t="n">
        <v>0</v>
      </c>
    </row>
    <row r="7" spans="1:3">
      <c r="A7" s="3" t="s">
        <v>84</v>
      </c>
      <c r="B7" s="4" t="n">
        <v>5509793</v>
      </c>
      <c r="C7" s="4" t="n">
        <v>5523838</v>
      </c>
    </row>
    <row r="8" spans="1:3">
      <c r="A8" s="3" t="s">
        <v>27</v>
      </c>
    </row>
    <row r="9" spans="1:3">
      <c r="A9" s="3" t="s">
        <v>85</v>
      </c>
      <c r="B9" s="7" t="n">
        <v>0.0001</v>
      </c>
      <c r="C9" s="7" t="n">
        <v>0.0001</v>
      </c>
    </row>
    <row r="10" spans="1:3">
      <c r="A10" s="3" t="s">
        <v>86</v>
      </c>
      <c r="B10" s="4" t="n">
        <v>100000000</v>
      </c>
      <c r="C10" s="4" t="n">
        <v>100000000</v>
      </c>
    </row>
    <row r="11" spans="1:3">
      <c r="A11" s="3" t="s">
        <v>87</v>
      </c>
      <c r="B11" s="4" t="n">
        <v>24849589</v>
      </c>
      <c r="C11" s="4" t="n">
        <v>24849589</v>
      </c>
    </row>
    <row r="12" spans="1:3">
      <c r="A12" s="3" t="s">
        <v>88</v>
      </c>
      <c r="B12" s="4" t="n">
        <v>24849589</v>
      </c>
      <c r="C12" s="4" t="n">
        <v>24849589</v>
      </c>
    </row>
    <row r="13" spans="1:3">
      <c r="A13" s="3" t="s">
        <v>29</v>
      </c>
    </row>
    <row r="14" spans="1:3">
      <c r="A14" s="3" t="s">
        <v>85</v>
      </c>
      <c r="B14" s="7" t="n">
        <v>0.0001</v>
      </c>
      <c r="C14" s="7" t="n">
        <v>0.0001</v>
      </c>
    </row>
    <row r="15" spans="1:3">
      <c r="A15" s="3" t="s">
        <v>86</v>
      </c>
      <c r="B15" s="4" t="n">
        <v>33000000</v>
      </c>
      <c r="C15" s="4" t="n">
        <v>33000000</v>
      </c>
    </row>
    <row r="16" spans="1:3">
      <c r="A16" s="3" t="s">
        <v>87</v>
      </c>
      <c r="B16" s="4" t="n">
        <v>19720381</v>
      </c>
      <c r="C16" s="4" t="n">
        <v>19720381</v>
      </c>
    </row>
    <row r="17" spans="1:3">
      <c r="A17" s="3" t="s">
        <v>88</v>
      </c>
      <c r="B17" s="4" t="n">
        <v>19720381</v>
      </c>
      <c r="C17" s="4" t="n">
        <v>19720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5" t="s">
        <v>201</v>
      </c>
    </row>
    <row r="4" spans="1:2">
      <c r="A4" s="3" t="s">
        <v>250</v>
      </c>
      <c r="B4" s="3" t="s">
        <v>251</v>
      </c>
    </row>
    <row r="5" spans="1:2">
      <c r="A5" s="3" t="s">
        <v>252</v>
      </c>
      <c r="B5" s="3" t="s">
        <v>253</v>
      </c>
    </row>
    <row r="6" spans="1:2">
      <c r="A6" s="3" t="s">
        <v>254</v>
      </c>
    </row>
    <row r="7" spans="1:2">
      <c r="A7" s="5" t="s">
        <v>201</v>
      </c>
    </row>
    <row r="8" spans="1:2">
      <c r="A8" s="3" t="s">
        <v>255</v>
      </c>
      <c r="B8"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5" t="s">
        <v>205</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5" t="s">
        <v>207</v>
      </c>
    </row>
    <row r="4" spans="1:2">
      <c r="A4" s="3" t="s">
        <v>269</v>
      </c>
      <c r="B4"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90</v>
      </c>
      <c r="D2" s="2" t="s">
        <v>272</v>
      </c>
    </row>
    <row r="3" spans="1:4">
      <c r="A3" s="5" t="s">
        <v>273</v>
      </c>
    </row>
    <row r="4" spans="1:4">
      <c r="A4" s="3" t="s">
        <v>109</v>
      </c>
      <c r="B4" s="6" t="n">
        <v>-1686</v>
      </c>
      <c r="C4" s="6" t="n">
        <v>-7559</v>
      </c>
    </row>
    <row r="5" spans="1:4">
      <c r="A5" s="5" t="s">
        <v>274</v>
      </c>
    </row>
    <row r="6" spans="1:4">
      <c r="A6" s="3" t="s">
        <v>275</v>
      </c>
      <c r="B6" s="4" t="n">
        <v>39031</v>
      </c>
      <c r="C6" s="4" t="n">
        <v>38955</v>
      </c>
    </row>
    <row r="7" spans="1:4">
      <c r="A7" s="5" t="s">
        <v>276</v>
      </c>
    </row>
    <row r="8" spans="1:4">
      <c r="A8" s="3" t="s">
        <v>277</v>
      </c>
      <c r="B8" s="4" t="n">
        <v>39031</v>
      </c>
      <c r="C8" s="4" t="n">
        <v>38955</v>
      </c>
    </row>
    <row r="9" spans="1:4">
      <c r="A9" s="5" t="s">
        <v>278</v>
      </c>
    </row>
    <row r="10" spans="1:4">
      <c r="A10" s="3" t="s">
        <v>111</v>
      </c>
      <c r="B10" s="8" t="n">
        <v>-0.04</v>
      </c>
      <c r="C10" s="8" t="n">
        <v>-0.19</v>
      </c>
    </row>
    <row r="11" spans="1:4">
      <c r="A11" s="3" t="s">
        <v>112</v>
      </c>
      <c r="B11" s="8" t="n">
        <v>-0.04</v>
      </c>
      <c r="C11" s="8" t="n">
        <v>-0.19</v>
      </c>
    </row>
    <row r="12" spans="1:4">
      <c r="A12" s="3" t="s">
        <v>279</v>
      </c>
      <c r="B12" s="4" t="n">
        <v>1100</v>
      </c>
      <c r="C12" s="4" t="n">
        <v>2100</v>
      </c>
    </row>
    <row r="13" spans="1:4">
      <c r="A13" s="3" t="s">
        <v>280</v>
      </c>
      <c r="B13" s="4" t="n">
        <v>500</v>
      </c>
      <c r="C13" s="4" t="n">
        <v>200</v>
      </c>
    </row>
    <row r="14" spans="1:4">
      <c r="A14" s="3" t="s">
        <v>281</v>
      </c>
    </row>
    <row r="15" spans="1:4">
      <c r="A15" s="5" t="s">
        <v>182</v>
      </c>
    </row>
    <row r="16" spans="1:4">
      <c r="A16" s="3" t="s">
        <v>282</v>
      </c>
      <c r="D16" s="3"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85</v>
      </c>
      <c r="C1" s="2" t="s">
        <v>2</v>
      </c>
    </row>
    <row r="2" spans="1:3">
      <c r="A2" s="3" t="s">
        <v>286</v>
      </c>
      <c r="C2" s="6" t="n">
        <v>2046</v>
      </c>
    </row>
    <row r="3" spans="1:3">
      <c r="A3" s="3" t="s">
        <v>287</v>
      </c>
      <c r="C3" s="6" t="n">
        <v>1792</v>
      </c>
    </row>
    <row r="4" spans="1:3">
      <c r="A4" s="3" t="s">
        <v>288</v>
      </c>
    </row>
    <row r="5" spans="1:3">
      <c r="A5" s="3" t="s">
        <v>286</v>
      </c>
      <c r="B5" s="6" t="n">
        <v>2100</v>
      </c>
    </row>
    <row r="6" spans="1:3">
      <c r="A6" s="3" t="s">
        <v>287</v>
      </c>
      <c r="B6" s="4" t="n">
        <v>1900</v>
      </c>
    </row>
    <row r="7" spans="1:3">
      <c r="A7" s="3" t="s">
        <v>289</v>
      </c>
    </row>
    <row r="8" spans="1:3">
      <c r="A8" s="3" t="s">
        <v>290</v>
      </c>
      <c r="B8" s="6"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90</v>
      </c>
    </row>
    <row r="3" spans="1:3">
      <c r="A3" s="5" t="s">
        <v>292</v>
      </c>
    </row>
    <row r="4" spans="1:3">
      <c r="A4" s="3" t="s">
        <v>293</v>
      </c>
      <c r="B4" s="6" t="n">
        <v>35110</v>
      </c>
      <c r="C4" s="6" t="n">
        <v>29035</v>
      </c>
    </row>
    <row r="5" spans="1:3">
      <c r="A5" s="3" t="s">
        <v>294</v>
      </c>
    </row>
    <row r="6" spans="1:3">
      <c r="A6" s="5" t="s">
        <v>292</v>
      </c>
    </row>
    <row r="7" spans="1:3">
      <c r="A7" s="3" t="s">
        <v>293</v>
      </c>
      <c r="B7" s="6" t="n">
        <v>21349</v>
      </c>
      <c r="C7" s="4" t="n">
        <v>18433</v>
      </c>
    </row>
    <row r="8" spans="1:3">
      <c r="A8" s="3" t="s">
        <v>295</v>
      </c>
    </row>
    <row r="9" spans="1:3">
      <c r="A9" s="5" t="s">
        <v>292</v>
      </c>
    </row>
    <row r="10" spans="1:3">
      <c r="A10" s="3" t="s">
        <v>296</v>
      </c>
      <c r="B10" s="3" t="s">
        <v>297</v>
      </c>
    </row>
    <row r="11" spans="1:3">
      <c r="A11" s="3" t="s">
        <v>298</v>
      </c>
    </row>
    <row r="12" spans="1:3">
      <c r="A12" s="5" t="s">
        <v>292</v>
      </c>
    </row>
    <row r="13" spans="1:3">
      <c r="A13" s="3" t="s">
        <v>293</v>
      </c>
      <c r="B13" s="6" t="n">
        <v>13146</v>
      </c>
      <c r="C13" s="4" t="n">
        <v>9918</v>
      </c>
    </row>
    <row r="14" spans="1:3">
      <c r="A14" s="3" t="s">
        <v>299</v>
      </c>
    </row>
    <row r="15" spans="1:3">
      <c r="A15" s="5" t="s">
        <v>292</v>
      </c>
    </row>
    <row r="16" spans="1:3">
      <c r="A16" s="3" t="s">
        <v>296</v>
      </c>
      <c r="B16" s="3" t="s">
        <v>300</v>
      </c>
    </row>
    <row r="17" spans="1:3">
      <c r="A17" s="3" t="s">
        <v>301</v>
      </c>
    </row>
    <row r="18" spans="1:3">
      <c r="A18" s="5" t="s">
        <v>292</v>
      </c>
    </row>
    <row r="19" spans="1:3">
      <c r="A19" s="3" t="s">
        <v>293</v>
      </c>
      <c r="B19" s="6" t="n">
        <v>615</v>
      </c>
      <c r="C19" s="6" t="n">
        <v>6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302</v>
      </c>
      <c r="B1" s="2" t="s">
        <v>303</v>
      </c>
      <c r="C1" s="2" t="s">
        <v>304</v>
      </c>
      <c r="D1" s="2" t="s">
        <v>305</v>
      </c>
      <c r="E1" s="2" t="s">
        <v>306</v>
      </c>
    </row>
    <row r="2" spans="1:5">
      <c r="A2" s="3" t="s">
        <v>307</v>
      </c>
    </row>
    <row r="3" spans="1:5">
      <c r="A3" s="5" t="s">
        <v>186</v>
      </c>
    </row>
    <row r="4" spans="1:5">
      <c r="A4" s="3" t="s">
        <v>308</v>
      </c>
      <c r="C4" s="4" t="n">
        <v>2</v>
      </c>
    </row>
    <row r="5" spans="1:5">
      <c r="A5" s="3" t="s">
        <v>309</v>
      </c>
      <c r="C5" s="9" t="n">
        <v>0.6</v>
      </c>
      <c r="D5" s="9" t="n">
        <v>0.7</v>
      </c>
    </row>
    <row r="6" spans="1:5">
      <c r="A6" s="3" t="s">
        <v>51</v>
      </c>
      <c r="C6" s="10" t="n">
        <v>1.3</v>
      </c>
      <c r="E6" s="9" t="n">
        <v>0.7</v>
      </c>
    </row>
    <row r="7" spans="1:5">
      <c r="A7" s="3" t="s">
        <v>310</v>
      </c>
    </row>
    <row r="8" spans="1:5">
      <c r="A8" s="5" t="s">
        <v>186</v>
      </c>
    </row>
    <row r="9" spans="1:5">
      <c r="A9" s="3" t="s">
        <v>311</v>
      </c>
      <c r="C9" s="10" t="n">
        <v>0.5</v>
      </c>
      <c r="D9" s="10" t="n">
        <v>0.5</v>
      </c>
    </row>
    <row r="10" spans="1:5">
      <c r="A10" s="3" t="s">
        <v>35</v>
      </c>
      <c r="C10" s="9" t="n">
        <v>0.3</v>
      </c>
      <c r="E10" s="10" t="n">
        <v>0.3</v>
      </c>
    </row>
    <row r="11" spans="1:5">
      <c r="A11" s="3" t="s">
        <v>312</v>
      </c>
    </row>
    <row r="12" spans="1:5">
      <c r="A12" s="5" t="s">
        <v>186</v>
      </c>
    </row>
    <row r="13" spans="1:5">
      <c r="A13" s="3" t="s">
        <v>313</v>
      </c>
      <c r="C13" s="3" t="s">
        <v>314</v>
      </c>
    </row>
    <row r="14" spans="1:5">
      <c r="A14" s="3" t="s">
        <v>311</v>
      </c>
      <c r="C14" s="9" t="n">
        <v>0.3</v>
      </c>
      <c r="D14" s="10" t="n">
        <v>0.3</v>
      </c>
    </row>
    <row r="15" spans="1:5">
      <c r="A15" s="3" t="s">
        <v>35</v>
      </c>
      <c r="C15" s="10" t="n">
        <v>1.2</v>
      </c>
      <c r="E15" s="10" t="n">
        <v>0.7</v>
      </c>
    </row>
    <row r="16" spans="1:5">
      <c r="A16" s="3" t="s">
        <v>315</v>
      </c>
    </row>
    <row r="17" spans="1:5">
      <c r="A17" s="5" t="s">
        <v>186</v>
      </c>
    </row>
    <row r="18" spans="1:5">
      <c r="A18" s="3" t="s">
        <v>309</v>
      </c>
      <c r="C18" s="10" t="n">
        <v>0.1</v>
      </c>
      <c r="D18" s="10" t="n">
        <v>0.1</v>
      </c>
    </row>
    <row r="19" spans="1:5">
      <c r="A19" s="3" t="s">
        <v>316</v>
      </c>
      <c r="B19" s="3" t="s">
        <v>317</v>
      </c>
    </row>
    <row r="20" spans="1:5">
      <c r="A20" s="3" t="s">
        <v>51</v>
      </c>
      <c r="C20" s="4" t="n">
        <v>0</v>
      </c>
      <c r="E20" s="4" t="n">
        <v>0</v>
      </c>
    </row>
    <row r="21" spans="1:5">
      <c r="A21" s="3" t="s">
        <v>318</v>
      </c>
    </row>
    <row r="22" spans="1:5">
      <c r="A22" s="5" t="s">
        <v>186</v>
      </c>
    </row>
    <row r="23" spans="1:5">
      <c r="A23" s="3" t="s">
        <v>309</v>
      </c>
      <c r="C23" s="4" t="n">
        <v>0</v>
      </c>
      <c r="D23" s="6" t="n">
        <v>0</v>
      </c>
    </row>
    <row r="24" spans="1:5">
      <c r="A24" s="3" t="s">
        <v>36</v>
      </c>
      <c r="C24" s="9" t="n">
        <v>0.4</v>
      </c>
      <c r="E24" s="9"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272</v>
      </c>
      <c r="C1" s="2" t="s">
        <v>2</v>
      </c>
      <c r="D1" s="2" t="s">
        <v>31</v>
      </c>
      <c r="E1" s="2" t="s">
        <v>320</v>
      </c>
      <c r="F1" s="2" t="s">
        <v>321</v>
      </c>
    </row>
    <row r="2" spans="1:6">
      <c r="A2" s="5" t="s">
        <v>322</v>
      </c>
    </row>
    <row r="3" spans="1:6">
      <c r="A3" s="3" t="s">
        <v>43</v>
      </c>
      <c r="C3" s="6" t="n">
        <v>170068</v>
      </c>
      <c r="D3" s="6" t="n">
        <v>169994</v>
      </c>
    </row>
    <row r="4" spans="1:6">
      <c r="A4" s="3" t="s">
        <v>281</v>
      </c>
    </row>
    <row r="5" spans="1:6">
      <c r="A5" s="5" t="s">
        <v>323</v>
      </c>
    </row>
    <row r="6" spans="1:6">
      <c r="A6" s="3" t="s">
        <v>282</v>
      </c>
      <c r="B6" s="3" t="s">
        <v>283</v>
      </c>
    </row>
    <row r="7" spans="1:6">
      <c r="A7" s="3" t="s">
        <v>324</v>
      </c>
      <c r="B7" s="6" t="n">
        <v>700</v>
      </c>
    </row>
    <row r="8" spans="1:6">
      <c r="A8" s="3" t="s">
        <v>325</v>
      </c>
      <c r="B8" s="4" t="n">
        <v>1500</v>
      </c>
    </row>
    <row r="9" spans="1:6">
      <c r="A9" s="3" t="s">
        <v>326</v>
      </c>
      <c r="C9" s="6" t="n">
        <v>800</v>
      </c>
      <c r="E9" s="6" t="n">
        <v>500</v>
      </c>
      <c r="F9" s="6" t="n">
        <v>500</v>
      </c>
    </row>
    <row r="10" spans="1:6">
      <c r="A10" s="5" t="s">
        <v>322</v>
      </c>
    </row>
    <row r="11" spans="1:6">
      <c r="A11" s="3" t="s">
        <v>158</v>
      </c>
      <c r="B11" s="4" t="n">
        <v>1419</v>
      </c>
    </row>
    <row r="12" spans="1:6">
      <c r="A12" s="3" t="s">
        <v>327</v>
      </c>
      <c r="B12" s="4" t="n">
        <v>30</v>
      </c>
    </row>
    <row r="13" spans="1:6">
      <c r="A13" s="3" t="s">
        <v>328</v>
      </c>
      <c r="B13" s="4" t="n">
        <v>616</v>
      </c>
    </row>
    <row r="14" spans="1:6">
      <c r="A14" s="3" t="s">
        <v>50</v>
      </c>
      <c r="B14" s="4" t="n">
        <v>-259</v>
      </c>
    </row>
    <row r="15" spans="1:6">
      <c r="A15" s="3" t="s">
        <v>329</v>
      </c>
      <c r="B15" s="4" t="n">
        <v>-589</v>
      </c>
    </row>
    <row r="16" spans="1:6">
      <c r="A16" s="3" t="s">
        <v>330</v>
      </c>
      <c r="B16" s="4" t="n">
        <v>-140</v>
      </c>
    </row>
    <row r="17" spans="1:6">
      <c r="A17" s="3" t="s">
        <v>331</v>
      </c>
      <c r="B17" s="4" t="n">
        <v>1077</v>
      </c>
    </row>
    <row r="18" spans="1:6">
      <c r="A18" s="3" t="s">
        <v>43</v>
      </c>
      <c r="B18" s="4" t="n">
        <v>5107</v>
      </c>
    </row>
    <row r="19" spans="1:6">
      <c r="A19" s="3" t="s">
        <v>332</v>
      </c>
      <c r="B19" s="4" t="n">
        <v>-1379</v>
      </c>
    </row>
    <row r="20" spans="1:6">
      <c r="A20" s="3" t="s">
        <v>333</v>
      </c>
      <c r="B20" s="6" t="n">
        <v>4805</v>
      </c>
    </row>
    <row r="21" spans="1:6">
      <c r="A21" s="3" t="s">
        <v>334</v>
      </c>
    </row>
    <row r="22" spans="1:6">
      <c r="A22" s="5" t="s">
        <v>322</v>
      </c>
    </row>
    <row r="23" spans="1:6">
      <c r="A23" s="3" t="s">
        <v>335</v>
      </c>
      <c r="D23" s="3" t="s">
        <v>336</v>
      </c>
    </row>
    <row r="24" spans="1:6">
      <c r="A24" s="3" t="s">
        <v>337</v>
      </c>
    </row>
    <row r="25" spans="1:6">
      <c r="A25" s="5" t="s">
        <v>323</v>
      </c>
    </row>
    <row r="26" spans="1:6">
      <c r="A26" s="3" t="s">
        <v>338</v>
      </c>
      <c r="B26" s="4" t="n">
        <v>101818</v>
      </c>
      <c r="C26" s="4" t="n">
        <v>548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9</v>
      </c>
      <c r="B1" s="2" t="s">
        <v>2</v>
      </c>
      <c r="C1" s="2" t="s">
        <v>31</v>
      </c>
    </row>
    <row r="2" spans="1:3">
      <c r="A2" s="5" t="s">
        <v>190</v>
      </c>
    </row>
    <row r="3" spans="1:3">
      <c r="A3" s="3" t="s">
        <v>42</v>
      </c>
      <c r="B3" s="6" t="n">
        <v>41356</v>
      </c>
      <c r="C3" s="6" t="n">
        <v>41356</v>
      </c>
    </row>
    <row r="4" spans="1:3">
      <c r="A4" s="3" t="s">
        <v>43</v>
      </c>
      <c r="B4" s="4" t="n">
        <v>170068</v>
      </c>
      <c r="C4" s="4" t="n">
        <v>169994</v>
      </c>
    </row>
    <row r="5" spans="1:3">
      <c r="A5" s="3" t="s">
        <v>340</v>
      </c>
      <c r="B5" s="4" t="n">
        <v>35752</v>
      </c>
      <c r="C5" s="4" t="n">
        <v>39086</v>
      </c>
    </row>
    <row r="6" spans="1:3">
      <c r="A6" s="3" t="s">
        <v>341</v>
      </c>
      <c r="B6" s="6" t="n">
        <v>247176</v>
      </c>
      <c r="C6" s="6" t="n">
        <v>250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5" t="s">
        <v>344</v>
      </c>
    </row>
    <row r="4" spans="1:2">
      <c r="A4" s="3" t="s">
        <v>345</v>
      </c>
      <c r="B4" s="6" t="n">
        <v>169994</v>
      </c>
    </row>
    <row r="5" spans="1:2">
      <c r="A5" s="3" t="s">
        <v>346</v>
      </c>
      <c r="B5" s="4" t="n">
        <v>74</v>
      </c>
    </row>
    <row r="6" spans="1:2">
      <c r="A6" s="3" t="s">
        <v>347</v>
      </c>
      <c r="B6" s="4" t="n">
        <v>170068</v>
      </c>
    </row>
    <row r="7" spans="1:2">
      <c r="A7" s="5" t="s">
        <v>348</v>
      </c>
    </row>
    <row r="8" spans="1:2">
      <c r="A8" s="3" t="s">
        <v>345</v>
      </c>
      <c r="B8" s="4" t="n">
        <v>228036</v>
      </c>
    </row>
    <row r="9" spans="1:2">
      <c r="A9" s="3" t="s">
        <v>346</v>
      </c>
      <c r="B9" s="4" t="n">
        <v>74</v>
      </c>
    </row>
    <row r="10" spans="1:2">
      <c r="A10" s="3" t="s">
        <v>347</v>
      </c>
      <c r="B10" s="4" t="n">
        <v>228110</v>
      </c>
    </row>
    <row r="11" spans="1:2">
      <c r="A11" s="3" t="s">
        <v>42</v>
      </c>
    </row>
    <row r="12" spans="1:2">
      <c r="A12" s="5" t="s">
        <v>349</v>
      </c>
    </row>
    <row r="13" spans="1:2">
      <c r="A13" s="3" t="s">
        <v>345</v>
      </c>
      <c r="B13" s="4" t="n">
        <v>41356</v>
      </c>
    </row>
    <row r="14" spans="1:2">
      <c r="A14" s="3" t="s">
        <v>347</v>
      </c>
      <c r="B14" s="4" t="n">
        <v>41356</v>
      </c>
    </row>
    <row r="15" spans="1:2">
      <c r="A15" s="3" t="s">
        <v>350</v>
      </c>
    </row>
    <row r="16" spans="1:2">
      <c r="A16" s="5" t="s">
        <v>349</v>
      </c>
    </row>
    <row r="17" spans="1:2">
      <c r="A17" s="3" t="s">
        <v>345</v>
      </c>
      <c r="B17" s="4" t="n">
        <v>15986</v>
      </c>
    </row>
    <row r="18" spans="1:2">
      <c r="A18" s="3" t="s">
        <v>347</v>
      </c>
      <c r="B18" s="4" t="n">
        <v>15986</v>
      </c>
    </row>
    <row r="19" spans="1:2">
      <c r="A19" s="3" t="s">
        <v>340</v>
      </c>
    </row>
    <row r="20" spans="1:2">
      <c r="A20" s="5" t="s">
        <v>349</v>
      </c>
    </row>
    <row r="21" spans="1:2">
      <c r="A21" s="3" t="s">
        <v>345</v>
      </c>
      <c r="B21" s="4" t="n">
        <v>700</v>
      </c>
    </row>
    <row r="22" spans="1:2">
      <c r="A22" s="3" t="s">
        <v>347</v>
      </c>
      <c r="B22" s="6" t="n">
        <v>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5" t="s">
        <v>91</v>
      </c>
    </row>
    <row r="4" spans="1:3">
      <c r="A4" s="3" t="s">
        <v>92</v>
      </c>
      <c r="B4" s="6" t="n">
        <v>35110</v>
      </c>
      <c r="C4" s="6" t="n">
        <v>29035</v>
      </c>
    </row>
    <row r="5" spans="1:3">
      <c r="A5" s="5" t="s">
        <v>93</v>
      </c>
    </row>
    <row r="6" spans="1:3">
      <c r="A6" s="3" t="s">
        <v>94</v>
      </c>
      <c r="B6" s="4" t="n">
        <v>10214</v>
      </c>
      <c r="C6" s="4" t="n">
        <v>9427</v>
      </c>
    </row>
    <row r="7" spans="1:3">
      <c r="A7" s="3" t="s">
        <v>95</v>
      </c>
      <c r="B7" s="4" t="n">
        <v>10901</v>
      </c>
      <c r="C7" s="4" t="n">
        <v>10584</v>
      </c>
    </row>
    <row r="8" spans="1:3">
      <c r="A8" s="3" t="s">
        <v>96</v>
      </c>
      <c r="B8" s="4" t="n">
        <v>4067</v>
      </c>
      <c r="C8" s="4" t="n">
        <v>3997</v>
      </c>
    </row>
    <row r="9" spans="1:3">
      <c r="A9" s="3" t="s">
        <v>97</v>
      </c>
      <c r="B9" s="4" t="n">
        <v>231</v>
      </c>
      <c r="C9" s="4" t="n">
        <v>233</v>
      </c>
    </row>
    <row r="10" spans="1:3">
      <c r="A10" s="3" t="s">
        <v>98</v>
      </c>
      <c r="B10" s="4" t="n">
        <v>-1462</v>
      </c>
      <c r="C10" s="4" t="n">
        <v>-3</v>
      </c>
    </row>
    <row r="11" spans="1:3">
      <c r="A11" s="3" t="s">
        <v>99</v>
      </c>
      <c r="B11" s="4" t="n">
        <v>23951</v>
      </c>
      <c r="C11" s="4" t="n">
        <v>24238</v>
      </c>
    </row>
    <row r="12" spans="1:3">
      <c r="A12" s="3" t="s">
        <v>100</v>
      </c>
      <c r="B12" s="4" t="n">
        <v>11159</v>
      </c>
      <c r="C12" s="4" t="n">
        <v>4797</v>
      </c>
    </row>
    <row r="13" spans="1:3">
      <c r="A13" s="5" t="s">
        <v>101</v>
      </c>
    </row>
    <row r="14" spans="1:3">
      <c r="A14" s="3" t="s">
        <v>102</v>
      </c>
      <c r="B14" s="4" t="n">
        <v>-2960</v>
      </c>
      <c r="C14" s="4" t="n">
        <v>-2884</v>
      </c>
    </row>
    <row r="15" spans="1:3">
      <c r="A15" s="3" t="s">
        <v>103</v>
      </c>
      <c r="B15" s="4" t="n">
        <v>-7376</v>
      </c>
      <c r="C15" s="4" t="n">
        <v>-9795</v>
      </c>
    </row>
    <row r="16" spans="1:3">
      <c r="A16" s="3" t="s">
        <v>104</v>
      </c>
      <c r="B16" s="4" t="n">
        <v>-10336</v>
      </c>
      <c r="C16" s="4" t="n">
        <v>-12679</v>
      </c>
    </row>
    <row r="17" spans="1:3">
      <c r="A17" s="3" t="s">
        <v>105</v>
      </c>
      <c r="B17" s="4" t="n">
        <v>823</v>
      </c>
      <c r="C17" s="4" t="n">
        <v>-7882</v>
      </c>
    </row>
    <row r="18" spans="1:3">
      <c r="A18" s="3" t="s">
        <v>106</v>
      </c>
      <c r="B18" s="4" t="n">
        <v>-2556</v>
      </c>
      <c r="C18" s="4" t="n">
        <v>323</v>
      </c>
    </row>
    <row r="19" spans="1:3">
      <c r="A19" s="3" t="s">
        <v>107</v>
      </c>
      <c r="B19" s="4" t="n">
        <v>-1733</v>
      </c>
      <c r="C19" s="4" t="n">
        <v>-7559</v>
      </c>
    </row>
    <row r="20" spans="1:3">
      <c r="A20" s="3" t="s">
        <v>108</v>
      </c>
      <c r="B20" s="4" t="n">
        <v>47</v>
      </c>
    </row>
    <row r="21" spans="1:3">
      <c r="A21" s="3" t="s">
        <v>109</v>
      </c>
      <c r="B21" s="6" t="n">
        <v>-1686</v>
      </c>
      <c r="C21" s="6" t="n">
        <v>-7559</v>
      </c>
    </row>
    <row r="22" spans="1:3">
      <c r="A22" s="5" t="s">
        <v>110</v>
      </c>
    </row>
    <row r="23" spans="1:3">
      <c r="A23" s="3" t="s">
        <v>111</v>
      </c>
      <c r="B23" s="8" t="n">
        <v>-0.04</v>
      </c>
      <c r="C23" s="8" t="n">
        <v>-0.19</v>
      </c>
    </row>
    <row r="24" spans="1:3">
      <c r="A24" s="3" t="s">
        <v>112</v>
      </c>
      <c r="B24" s="8" t="n">
        <v>-0.04</v>
      </c>
      <c r="C24" s="8" t="n">
        <v>-0.19</v>
      </c>
    </row>
    <row r="25" spans="1:3">
      <c r="A25" s="5" t="s">
        <v>113</v>
      </c>
    </row>
    <row r="26" spans="1:3">
      <c r="A26" s="3" t="s">
        <v>114</v>
      </c>
      <c r="B26" s="4" t="n">
        <v>39031</v>
      </c>
      <c r="C26" s="4" t="n">
        <v>38955</v>
      </c>
    </row>
    <row r="27" spans="1:3">
      <c r="A27" s="3" t="s">
        <v>115</v>
      </c>
      <c r="B27" s="4" t="n">
        <v>39031</v>
      </c>
      <c r="C27" s="4" t="n">
        <v>38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v>
      </c>
    </row>
    <row r="3" spans="1:3">
      <c r="A3" s="5" t="s">
        <v>352</v>
      </c>
    </row>
    <row r="4" spans="1:3">
      <c r="A4" s="3" t="s">
        <v>345</v>
      </c>
      <c r="B4" s="6" t="n">
        <v>22400</v>
      </c>
    </row>
    <row r="5" spans="1:3">
      <c r="A5" s="3" t="s">
        <v>353</v>
      </c>
      <c r="B5" s="4" t="n">
        <v>-3334</v>
      </c>
    </row>
    <row r="6" spans="1:3">
      <c r="A6" s="3" t="s">
        <v>347</v>
      </c>
      <c r="B6" s="4" t="n">
        <v>19066</v>
      </c>
    </row>
    <row r="7" spans="1:3">
      <c r="A7" s="5" t="s">
        <v>354</v>
      </c>
    </row>
    <row r="8" spans="1:3">
      <c r="A8" s="3" t="s">
        <v>355</v>
      </c>
      <c r="C8" s="6" t="n">
        <v>5263</v>
      </c>
    </row>
    <row r="9" spans="1:3">
      <c r="A9" s="3" t="s">
        <v>356</v>
      </c>
      <c r="C9" s="4" t="n">
        <v>6170</v>
      </c>
    </row>
    <row r="10" spans="1:3">
      <c r="A10" s="3" t="s">
        <v>357</v>
      </c>
      <c r="C10" s="4" t="n">
        <v>5857</v>
      </c>
    </row>
    <row r="11" spans="1:3">
      <c r="A11" s="3" t="s">
        <v>358</v>
      </c>
      <c r="C11" s="4" t="n">
        <v>1528</v>
      </c>
    </row>
    <row r="12" spans="1:3">
      <c r="A12" s="3" t="s">
        <v>359</v>
      </c>
      <c r="C12" s="4" t="n">
        <v>248</v>
      </c>
    </row>
    <row r="13" spans="1:3">
      <c r="A13" s="3" t="s">
        <v>131</v>
      </c>
      <c r="B13" s="6" t="n">
        <v>22400</v>
      </c>
      <c r="C13" s="4" t="n">
        <v>19066</v>
      </c>
    </row>
    <row r="14" spans="1:3">
      <c r="A14" s="3" t="s">
        <v>360</v>
      </c>
    </row>
    <row r="15" spans="1:3">
      <c r="A15" s="5" t="s">
        <v>352</v>
      </c>
    </row>
    <row r="16" spans="1:3">
      <c r="A16" s="3" t="s">
        <v>361</v>
      </c>
      <c r="B16" s="3" t="s">
        <v>317</v>
      </c>
    </row>
    <row r="17" spans="1:3">
      <c r="A17" s="3" t="s">
        <v>362</v>
      </c>
    </row>
    <row r="18" spans="1:3">
      <c r="A18" s="5" t="s">
        <v>352</v>
      </c>
    </row>
    <row r="19" spans="1:3">
      <c r="A19" s="3" t="s">
        <v>345</v>
      </c>
      <c r="B19" s="6" t="n">
        <v>20273</v>
      </c>
    </row>
    <row r="20" spans="1:3">
      <c r="A20" s="3" t="s">
        <v>353</v>
      </c>
      <c r="B20" s="4" t="n">
        <v>-3018</v>
      </c>
    </row>
    <row r="21" spans="1:3">
      <c r="A21" s="3" t="s">
        <v>347</v>
      </c>
      <c r="B21" s="4" t="n">
        <v>17255</v>
      </c>
    </row>
    <row r="22" spans="1:3">
      <c r="A22" s="5" t="s">
        <v>354</v>
      </c>
    </row>
    <row r="23" spans="1:3">
      <c r="A23" s="3" t="s">
        <v>131</v>
      </c>
      <c r="B23" s="4" t="n">
        <v>20273</v>
      </c>
      <c r="C23" s="4" t="n">
        <v>17255</v>
      </c>
    </row>
    <row r="24" spans="1:3">
      <c r="A24" s="3" t="s">
        <v>363</v>
      </c>
    </row>
    <row r="25" spans="1:3">
      <c r="A25" s="5" t="s">
        <v>352</v>
      </c>
    </row>
    <row r="26" spans="1:3">
      <c r="A26" s="3" t="s">
        <v>345</v>
      </c>
      <c r="B26" s="4" t="n">
        <v>690</v>
      </c>
    </row>
    <row r="27" spans="1:3">
      <c r="A27" s="3" t="s">
        <v>353</v>
      </c>
      <c r="B27" s="4" t="n">
        <v>-138</v>
      </c>
    </row>
    <row r="28" spans="1:3">
      <c r="A28" s="3" t="s">
        <v>347</v>
      </c>
      <c r="B28" s="4" t="n">
        <v>552</v>
      </c>
    </row>
    <row r="29" spans="1:3">
      <c r="A29" s="5" t="s">
        <v>354</v>
      </c>
    </row>
    <row r="30" spans="1:3">
      <c r="A30" s="3" t="s">
        <v>131</v>
      </c>
      <c r="B30" s="4" t="n">
        <v>690</v>
      </c>
      <c r="C30" s="4" t="n">
        <v>552</v>
      </c>
    </row>
    <row r="31" spans="1:3">
      <c r="A31" s="3" t="s">
        <v>364</v>
      </c>
    </row>
    <row r="32" spans="1:3">
      <c r="A32" s="5" t="s">
        <v>352</v>
      </c>
    </row>
    <row r="33" spans="1:3">
      <c r="A33" s="3" t="s">
        <v>345</v>
      </c>
      <c r="B33" s="4" t="n">
        <v>686</v>
      </c>
    </row>
    <row r="34" spans="1:3">
      <c r="A34" s="3" t="s">
        <v>353</v>
      </c>
      <c r="B34" s="4" t="n">
        <v>-137</v>
      </c>
    </row>
    <row r="35" spans="1:3">
      <c r="A35" s="3" t="s">
        <v>347</v>
      </c>
      <c r="B35" s="4" t="n">
        <v>549</v>
      </c>
    </row>
    <row r="36" spans="1:3">
      <c r="A36" s="5" t="s">
        <v>354</v>
      </c>
    </row>
    <row r="37" spans="1:3">
      <c r="A37" s="3" t="s">
        <v>131</v>
      </c>
      <c r="B37" s="4" t="n">
        <v>686</v>
      </c>
      <c r="C37" s="4" t="n">
        <v>549</v>
      </c>
    </row>
    <row r="38" spans="1:3">
      <c r="A38" s="3" t="s">
        <v>340</v>
      </c>
    </row>
    <row r="39" spans="1:3">
      <c r="A39" s="5" t="s">
        <v>352</v>
      </c>
    </row>
    <row r="40" spans="1:3">
      <c r="A40" s="3" t="s">
        <v>345</v>
      </c>
      <c r="B40" s="4" t="n">
        <v>144</v>
      </c>
    </row>
    <row r="41" spans="1:3">
      <c r="A41" s="3" t="s">
        <v>353</v>
      </c>
      <c r="B41" s="4" t="n">
        <v>-19</v>
      </c>
    </row>
    <row r="42" spans="1:3">
      <c r="A42" s="3" t="s">
        <v>347</v>
      </c>
      <c r="B42" s="4" t="n">
        <v>125</v>
      </c>
    </row>
    <row r="43" spans="1:3">
      <c r="A43" s="5" t="s">
        <v>354</v>
      </c>
    </row>
    <row r="44" spans="1:3">
      <c r="A44" s="3" t="s">
        <v>131</v>
      </c>
      <c r="B44" s="4" t="n">
        <v>144</v>
      </c>
      <c r="C44" s="4" t="n">
        <v>125</v>
      </c>
    </row>
    <row r="45" spans="1:3">
      <c r="A45" s="3" t="s">
        <v>365</v>
      </c>
    </row>
    <row r="46" spans="1:3">
      <c r="A46" s="5" t="s">
        <v>352</v>
      </c>
    </row>
    <row r="47" spans="1:3">
      <c r="A47" s="3" t="s">
        <v>345</v>
      </c>
      <c r="B47" s="4" t="n">
        <v>607</v>
      </c>
    </row>
    <row r="48" spans="1:3">
      <c r="A48" s="3" t="s">
        <v>353</v>
      </c>
      <c r="B48" s="4" t="n">
        <v>-22</v>
      </c>
    </row>
    <row r="49" spans="1:3">
      <c r="A49" s="3" t="s">
        <v>347</v>
      </c>
      <c r="B49" s="4" t="n">
        <v>585</v>
      </c>
    </row>
    <row r="50" spans="1:3">
      <c r="A50" s="5" t="s">
        <v>354</v>
      </c>
    </row>
    <row r="51" spans="1:3">
      <c r="A51" s="3" t="s">
        <v>131</v>
      </c>
      <c r="B51" s="6" t="n">
        <v>607</v>
      </c>
      <c r="C51" s="6" t="n">
        <v>5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6</v>
      </c>
      <c r="B1" s="2" t="s">
        <v>367</v>
      </c>
      <c r="C1" s="2" t="s">
        <v>2</v>
      </c>
      <c r="D1" s="2" t="s">
        <v>90</v>
      </c>
      <c r="E1" s="2" t="s">
        <v>31</v>
      </c>
      <c r="F1" s="2" t="s">
        <v>272</v>
      </c>
      <c r="G1" s="2" t="s">
        <v>368</v>
      </c>
      <c r="H1" s="2" t="s">
        <v>369</v>
      </c>
      <c r="I1" s="2" t="s">
        <v>370</v>
      </c>
      <c r="J1" s="2" t="s">
        <v>371</v>
      </c>
    </row>
    <row r="2" spans="1:10">
      <c r="A2" s="5" t="s">
        <v>46</v>
      </c>
    </row>
    <row r="3" spans="1:10">
      <c r="A3" s="3" t="s">
        <v>46</v>
      </c>
      <c r="C3" s="6" t="n">
        <v>57153</v>
      </c>
      <c r="E3" s="6" t="n">
        <v>51658</v>
      </c>
    </row>
    <row r="4" spans="1:10">
      <c r="A4" s="3" t="s">
        <v>372</v>
      </c>
      <c r="C4" s="4" t="n">
        <v>7376</v>
      </c>
      <c r="D4" s="6" t="n">
        <v>9795</v>
      </c>
    </row>
    <row r="5" spans="1:10">
      <c r="A5" s="3" t="s">
        <v>373</v>
      </c>
      <c r="C5" s="4" t="n">
        <v>4056</v>
      </c>
      <c r="E5" s="4" t="n">
        <v>4982</v>
      </c>
    </row>
    <row r="6" spans="1:10">
      <c r="A6" s="3" t="s">
        <v>374</v>
      </c>
    </row>
    <row r="7" spans="1:10">
      <c r="A7" s="5" t="s">
        <v>46</v>
      </c>
    </row>
    <row r="8" spans="1:10">
      <c r="A8" s="3" t="s">
        <v>375</v>
      </c>
      <c r="J8" s="3" t="s">
        <v>376</v>
      </c>
    </row>
    <row r="9" spans="1:10">
      <c r="A9" s="3" t="s">
        <v>46</v>
      </c>
      <c r="C9" s="4" t="n">
        <v>5900</v>
      </c>
    </row>
    <row r="10" spans="1:10">
      <c r="A10" s="3" t="s">
        <v>372</v>
      </c>
      <c r="C10" s="4" t="n">
        <v>300</v>
      </c>
      <c r="D10" s="4" t="n">
        <v>2600</v>
      </c>
    </row>
    <row r="11" spans="1:10">
      <c r="A11" s="3" t="s">
        <v>373</v>
      </c>
      <c r="C11" s="4" t="n">
        <v>4100</v>
      </c>
      <c r="E11" s="4" t="n">
        <v>5000</v>
      </c>
    </row>
    <row r="12" spans="1:10">
      <c r="A12" s="3" t="s">
        <v>377</v>
      </c>
      <c r="C12" s="4" t="n">
        <v>10000</v>
      </c>
    </row>
    <row r="13" spans="1:10">
      <c r="A13" s="3" t="s">
        <v>378</v>
      </c>
      <c r="C13" s="4" t="n">
        <v>10000</v>
      </c>
    </row>
    <row r="14" spans="1:10">
      <c r="A14" s="3" t="s">
        <v>379</v>
      </c>
    </row>
    <row r="15" spans="1:10">
      <c r="A15" s="5" t="s">
        <v>46</v>
      </c>
    </row>
    <row r="16" spans="1:10">
      <c r="A16" s="3" t="s">
        <v>46</v>
      </c>
      <c r="C16" s="4" t="n">
        <v>96600</v>
      </c>
    </row>
    <row r="17" spans="1:10">
      <c r="A17" s="3" t="s">
        <v>372</v>
      </c>
      <c r="C17" s="6" t="n">
        <v>7000</v>
      </c>
      <c r="D17" s="4" t="n">
        <v>7100</v>
      </c>
    </row>
    <row r="18" spans="1:10">
      <c r="A18" s="3" t="s">
        <v>380</v>
      </c>
      <c r="C18" s="3" t="s">
        <v>381</v>
      </c>
    </row>
    <row r="19" spans="1:10">
      <c r="A19" s="3" t="s">
        <v>382</v>
      </c>
      <c r="C19" s="6" t="n">
        <v>52200</v>
      </c>
      <c r="E19" s="4" t="n">
        <v>46700</v>
      </c>
    </row>
    <row r="20" spans="1:10">
      <c r="A20" s="3" t="s">
        <v>383</v>
      </c>
    </row>
    <row r="21" spans="1:10">
      <c r="A21" s="5" t="s">
        <v>46</v>
      </c>
    </row>
    <row r="22" spans="1:10">
      <c r="A22" s="3" t="s">
        <v>375</v>
      </c>
      <c r="G22" s="3" t="s">
        <v>384</v>
      </c>
      <c r="H22" s="3" t="s">
        <v>385</v>
      </c>
    </row>
    <row r="23" spans="1:10">
      <c r="A23" s="3" t="s">
        <v>386</v>
      </c>
      <c r="B23" s="3" t="s">
        <v>387</v>
      </c>
    </row>
    <row r="24" spans="1:10">
      <c r="A24" s="3" t="s">
        <v>388</v>
      </c>
    </row>
    <row r="25" spans="1:10">
      <c r="A25" s="5" t="s">
        <v>46</v>
      </c>
    </row>
    <row r="26" spans="1:10">
      <c r="A26" s="3" t="s">
        <v>375</v>
      </c>
      <c r="I26" s="3" t="s">
        <v>389</v>
      </c>
    </row>
    <row r="27" spans="1:10">
      <c r="A27" s="3" t="s">
        <v>46</v>
      </c>
      <c r="C27" s="4" t="n">
        <v>5000</v>
      </c>
    </row>
    <row r="28" spans="1:10">
      <c r="A28" s="3" t="s">
        <v>372</v>
      </c>
      <c r="C28" s="4" t="n">
        <v>0</v>
      </c>
      <c r="D28" s="6" t="n">
        <v>100</v>
      </c>
    </row>
    <row r="29" spans="1:10">
      <c r="A29" s="3" t="s">
        <v>382</v>
      </c>
      <c r="C29" s="4" t="n">
        <v>4900</v>
      </c>
      <c r="E29" s="6" t="n">
        <v>5000</v>
      </c>
    </row>
    <row r="30" spans="1:10">
      <c r="A30" s="3" t="s">
        <v>281</v>
      </c>
    </row>
    <row r="31" spans="1:10">
      <c r="A31" s="5" t="s">
        <v>46</v>
      </c>
    </row>
    <row r="32" spans="1:10">
      <c r="A32" s="3" t="s">
        <v>375</v>
      </c>
      <c r="F32" s="3" t="s">
        <v>283</v>
      </c>
    </row>
    <row r="33" spans="1:10">
      <c r="A33" s="3" t="s">
        <v>390</v>
      </c>
    </row>
    <row r="34" spans="1:10">
      <c r="A34" s="5" t="s">
        <v>46</v>
      </c>
    </row>
    <row r="35" spans="1:10">
      <c r="A35" s="3" t="s">
        <v>46</v>
      </c>
      <c r="C35" s="4" t="n">
        <v>100</v>
      </c>
    </row>
    <row r="36" spans="1:10">
      <c r="A36" s="3" t="s">
        <v>372</v>
      </c>
      <c r="C36" s="4" t="n">
        <v>0</v>
      </c>
    </row>
    <row r="37" spans="1:10">
      <c r="A37" s="3" t="s">
        <v>382</v>
      </c>
      <c r="C37" s="6" t="n">
        <v>0</v>
      </c>
    </row>
    <row r="38" spans="1:10">
      <c r="A38" s="3" t="s">
        <v>391</v>
      </c>
    </row>
    <row r="39" spans="1:10">
      <c r="A39" s="5" t="s">
        <v>46</v>
      </c>
    </row>
    <row r="40" spans="1:10">
      <c r="A40" s="3" t="s">
        <v>375</v>
      </c>
      <c r="F40" s="3"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B2" s="2" t="s">
        <v>306</v>
      </c>
    </row>
    <row r="3" spans="1:2">
      <c r="A3" s="5" t="s">
        <v>395</v>
      </c>
    </row>
    <row r="4" spans="1:2">
      <c r="A4" s="3" t="s">
        <v>396</v>
      </c>
      <c r="B4" s="6" t="n">
        <v>21192</v>
      </c>
    </row>
    <row r="5" spans="1:2">
      <c r="A5" s="3" t="s">
        <v>397</v>
      </c>
      <c r="B5" s="4" t="n">
        <v>33842</v>
      </c>
    </row>
    <row r="6" spans="1:2">
      <c r="A6" s="3" t="s">
        <v>398</v>
      </c>
      <c r="B6" s="4" t="n">
        <v>52279</v>
      </c>
    </row>
    <row r="7" spans="1:2">
      <c r="A7" s="3" t="s">
        <v>399</v>
      </c>
      <c r="B7" s="4" t="n">
        <v>92012</v>
      </c>
    </row>
    <row r="8" spans="1:2">
      <c r="A8" s="3" t="s">
        <v>400</v>
      </c>
      <c r="B8" s="4" t="n">
        <v>-453</v>
      </c>
    </row>
    <row r="9" spans="1:2">
      <c r="A9" s="3" t="s">
        <v>401</v>
      </c>
      <c r="B9" s="4" t="n">
        <v>7307</v>
      </c>
    </row>
    <row r="10" spans="1:2">
      <c r="A10" s="3" t="s">
        <v>402</v>
      </c>
      <c r="B10" s="4" t="n">
        <v>-9501</v>
      </c>
    </row>
    <row r="11" spans="1:2">
      <c r="A11" s="3" t="s">
        <v>107</v>
      </c>
      <c r="B11" s="6" t="n">
        <v>-13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3</v>
      </c>
      <c r="B1" s="2" t="s">
        <v>1</v>
      </c>
      <c r="D1" s="2" t="s">
        <v>394</v>
      </c>
    </row>
    <row r="2" spans="1:5">
      <c r="B2" s="2" t="s">
        <v>2</v>
      </c>
      <c r="C2" s="2" t="s">
        <v>90</v>
      </c>
      <c r="D2" s="2" t="s">
        <v>31</v>
      </c>
      <c r="E2" s="2" t="s">
        <v>404</v>
      </c>
    </row>
    <row r="3" spans="1:5">
      <c r="A3" s="5" t="s">
        <v>405</v>
      </c>
    </row>
    <row r="4" spans="1:5">
      <c r="A4" s="3" t="s">
        <v>406</v>
      </c>
      <c r="D4" s="3" t="s">
        <v>407</v>
      </c>
      <c r="E4" s="3" t="s">
        <v>408</v>
      </c>
    </row>
    <row r="5" spans="1:5">
      <c r="A5" s="3" t="s">
        <v>409</v>
      </c>
      <c r="B5" s="3" t="s">
        <v>410</v>
      </c>
      <c r="C5" s="3" t="s">
        <v>411</v>
      </c>
    </row>
    <row r="6" spans="1:5">
      <c r="A6" s="3" t="s">
        <v>412</v>
      </c>
      <c r="B6" s="3" t="s">
        <v>413</v>
      </c>
    </row>
    <row r="7" spans="1:5">
      <c r="A7" s="3" t="s">
        <v>414</v>
      </c>
      <c r="B7" s="6" t="n">
        <v>2556</v>
      </c>
      <c r="C7" s="6" t="n">
        <v>-323</v>
      </c>
    </row>
    <row r="8" spans="1:5">
      <c r="A8" s="3" t="s">
        <v>415</v>
      </c>
    </row>
    <row r="9" spans="1:5">
      <c r="A9" s="5" t="s">
        <v>405</v>
      </c>
    </row>
    <row r="10" spans="1:5">
      <c r="A10" s="3" t="s">
        <v>409</v>
      </c>
      <c r="B10" s="3" t="s">
        <v>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17</v>
      </c>
      <c r="B1" s="2" t="s">
        <v>418</v>
      </c>
      <c r="C1" s="2" t="s">
        <v>343</v>
      </c>
      <c r="D1" s="2" t="s">
        <v>419</v>
      </c>
    </row>
    <row r="2" spans="1:4">
      <c r="A2" s="5" t="s">
        <v>195</v>
      </c>
    </row>
    <row r="3" spans="1:4">
      <c r="A3" s="3" t="s">
        <v>420</v>
      </c>
      <c r="C3" s="6" t="n">
        <v>-2133</v>
      </c>
      <c r="D3" s="6" t="n">
        <v>-2134</v>
      </c>
    </row>
    <row r="4" spans="1:4">
      <c r="A4" s="3" t="s">
        <v>421</v>
      </c>
      <c r="C4" s="4" t="n">
        <v>203570</v>
      </c>
      <c r="D4" s="4" t="n">
        <v>203957</v>
      </c>
    </row>
    <row r="5" spans="1:4">
      <c r="A5" s="5" t="s">
        <v>422</v>
      </c>
    </row>
    <row r="6" spans="1:4">
      <c r="A6" s="3" t="s">
        <v>355</v>
      </c>
      <c r="C6" s="4" t="n">
        <v>1600</v>
      </c>
    </row>
    <row r="7" spans="1:4">
      <c r="A7" s="3" t="s">
        <v>356</v>
      </c>
      <c r="C7" s="4" t="n">
        <v>2133</v>
      </c>
    </row>
    <row r="8" spans="1:4">
      <c r="A8" s="3" t="s">
        <v>357</v>
      </c>
      <c r="C8" s="4" t="n">
        <v>2133</v>
      </c>
    </row>
    <row r="9" spans="1:4">
      <c r="A9" s="3" t="s">
        <v>358</v>
      </c>
      <c r="C9" s="4" t="n">
        <v>2133</v>
      </c>
    </row>
    <row r="10" spans="1:4">
      <c r="A10" s="3" t="s">
        <v>359</v>
      </c>
      <c r="C10" s="4" t="n">
        <v>200548</v>
      </c>
    </row>
    <row r="11" spans="1:4">
      <c r="A11" s="3" t="s">
        <v>423</v>
      </c>
      <c r="C11" s="4" t="n">
        <v>208547</v>
      </c>
    </row>
    <row r="12" spans="1:4">
      <c r="A12" s="3" t="s">
        <v>424</v>
      </c>
    </row>
    <row r="13" spans="1:4">
      <c r="A13" s="5" t="s">
        <v>195</v>
      </c>
    </row>
    <row r="14" spans="1:4">
      <c r="A14" s="3" t="s">
        <v>425</v>
      </c>
      <c r="C14" s="6" t="n">
        <v>205703</v>
      </c>
      <c r="D14" s="6" t="n">
        <v>206091</v>
      </c>
    </row>
    <row r="15" spans="1:4">
      <c r="A15" s="3" t="s">
        <v>426</v>
      </c>
    </row>
    <row r="16" spans="1:4">
      <c r="A16" s="5" t="s">
        <v>195</v>
      </c>
    </row>
    <row r="17" spans="1:4">
      <c r="A17" s="3" t="s">
        <v>427</v>
      </c>
      <c r="B17" s="6" t="n">
        <v>213300</v>
      </c>
    </row>
    <row r="18" spans="1:4">
      <c r="A18" s="3" t="s">
        <v>428</v>
      </c>
      <c r="B18" s="3" t="s">
        <v>429</v>
      </c>
    </row>
    <row r="19" spans="1:4">
      <c r="A19" s="3" t="s">
        <v>430</v>
      </c>
      <c r="C19" s="3" t="s">
        <v>431</v>
      </c>
    </row>
    <row r="20" spans="1:4">
      <c r="A20" s="3" t="s">
        <v>432</v>
      </c>
      <c r="D20" s="3" t="s">
        <v>433</v>
      </c>
    </row>
    <row r="21" spans="1:4">
      <c r="A21" s="3" t="s">
        <v>434</v>
      </c>
      <c r="C21" s="6" t="n">
        <v>1600</v>
      </c>
    </row>
    <row r="22" spans="1:4">
      <c r="A22" s="3" t="s">
        <v>435</v>
      </c>
      <c r="C22" s="4" t="n">
        <v>1900</v>
      </c>
    </row>
    <row r="23" spans="1:4">
      <c r="A23" s="3" t="s">
        <v>436</v>
      </c>
      <c r="C23" s="4" t="n">
        <v>1200</v>
      </c>
    </row>
    <row r="24" spans="1:4">
      <c r="A24" s="3" t="s">
        <v>437</v>
      </c>
      <c r="C24" s="6" t="n">
        <v>2100</v>
      </c>
    </row>
    <row r="25" spans="1:4">
      <c r="A25" s="3" t="s">
        <v>438</v>
      </c>
    </row>
    <row r="26" spans="1:4">
      <c r="A26" s="5" t="s">
        <v>195</v>
      </c>
    </row>
    <row r="27" spans="1:4">
      <c r="A27" s="3" t="s">
        <v>439</v>
      </c>
      <c r="B27" s="6" t="n">
        <v>60000</v>
      </c>
    </row>
    <row r="28" spans="1:4">
      <c r="A28" s="3" t="s">
        <v>440</v>
      </c>
    </row>
    <row r="29" spans="1:4">
      <c r="A29" s="5" t="s">
        <v>195</v>
      </c>
    </row>
    <row r="30" spans="1:4">
      <c r="A30" s="3" t="s">
        <v>441</v>
      </c>
      <c r="B30" s="3" t="s">
        <v>442</v>
      </c>
    </row>
    <row r="31" spans="1:4">
      <c r="A31" s="3" t="s">
        <v>443</v>
      </c>
    </row>
    <row r="32" spans="1:4">
      <c r="A32" s="5" t="s">
        <v>195</v>
      </c>
    </row>
    <row r="33" spans="1:4">
      <c r="A33" s="3" t="s">
        <v>441</v>
      </c>
      <c r="B33" s="3" t="s">
        <v>444</v>
      </c>
    </row>
    <row r="34" spans="1:4">
      <c r="A34" s="3" t="s">
        <v>445</v>
      </c>
    </row>
    <row r="35" spans="1:4">
      <c r="A35" s="5" t="s">
        <v>195</v>
      </c>
    </row>
    <row r="36" spans="1:4">
      <c r="A36" s="3" t="s">
        <v>446</v>
      </c>
      <c r="B36" s="6" t="n">
        <v>30000</v>
      </c>
    </row>
    <row r="37" spans="1:4">
      <c r="A37" s="3" t="s">
        <v>447</v>
      </c>
    </row>
    <row r="38" spans="1:4">
      <c r="A38" s="5" t="s">
        <v>195</v>
      </c>
    </row>
    <row r="39" spans="1:4">
      <c r="A39" s="3" t="s">
        <v>448</v>
      </c>
      <c r="B39" s="4" t="n">
        <v>4</v>
      </c>
    </row>
    <row r="40" spans="1:4">
      <c r="A40" s="3" t="s">
        <v>449</v>
      </c>
      <c r="B40" s="4" t="n">
        <v>4</v>
      </c>
    </row>
    <row r="41" spans="1:4">
      <c r="A41" s="3" t="s">
        <v>450</v>
      </c>
    </row>
    <row r="42" spans="1:4">
      <c r="A42" s="5" t="s">
        <v>195</v>
      </c>
    </row>
    <row r="43" spans="1:4">
      <c r="A43" s="3" t="s">
        <v>448</v>
      </c>
      <c r="B43" s="4" t="n">
        <v>4</v>
      </c>
    </row>
    <row r="44" spans="1:4">
      <c r="A44" s="3" t="s">
        <v>449</v>
      </c>
      <c r="B44" s="4" t="n">
        <v>6</v>
      </c>
    </row>
    <row r="45" spans="1:4">
      <c r="A45" s="3" t="s">
        <v>451</v>
      </c>
    </row>
    <row r="46" spans="1:4">
      <c r="A46" s="5" t="s">
        <v>195</v>
      </c>
    </row>
    <row r="47" spans="1:4">
      <c r="A47" s="3" t="s">
        <v>452</v>
      </c>
      <c r="B47" s="6" t="n">
        <v>65000</v>
      </c>
    </row>
    <row r="48" spans="1:4">
      <c r="A48" s="3" t="s">
        <v>449</v>
      </c>
      <c r="D48" s="11" t="n">
        <v>2.5</v>
      </c>
    </row>
    <row r="49" spans="1:4">
      <c r="A49" s="3" t="s">
        <v>453</v>
      </c>
      <c r="C49" s="3" t="s">
        <v>392</v>
      </c>
    </row>
    <row r="50" spans="1:4">
      <c r="A50" s="3" t="s">
        <v>432</v>
      </c>
      <c r="C50" s="3" t="s">
        <v>376</v>
      </c>
    </row>
    <row r="51" spans="1:4">
      <c r="A51" s="3" t="s">
        <v>454</v>
      </c>
      <c r="C51" s="3"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3"/>
  </cols>
  <sheetData>
    <row r="1" spans="1:5">
      <c r="A1" s="1" t="s">
        <v>455</v>
      </c>
      <c r="B1" s="2" t="s">
        <v>1</v>
      </c>
    </row>
    <row r="2" spans="1:5">
      <c r="B2" s="2" t="s">
        <v>2</v>
      </c>
      <c r="C2" s="2" t="s">
        <v>90</v>
      </c>
      <c r="D2" s="2" t="s">
        <v>31</v>
      </c>
      <c r="E2" s="2" t="s">
        <v>456</v>
      </c>
    </row>
    <row r="3" spans="1:5">
      <c r="A3" s="5" t="s">
        <v>457</v>
      </c>
    </row>
    <row r="4" spans="1:5">
      <c r="A4" s="3" t="s">
        <v>458</v>
      </c>
      <c r="B4" s="9" t="n">
        <v>0.9</v>
      </c>
      <c r="C4" s="9" t="n">
        <v>1.5</v>
      </c>
    </row>
    <row r="5" spans="1:5">
      <c r="A5" s="3" t="s">
        <v>459</v>
      </c>
      <c r="B5" s="4" t="n">
        <v>0</v>
      </c>
      <c r="C5" s="4" t="n">
        <v>0</v>
      </c>
    </row>
    <row r="6" spans="1:5">
      <c r="A6" s="3" t="s">
        <v>460</v>
      </c>
    </row>
    <row r="7" spans="1:5">
      <c r="A7" s="5" t="s">
        <v>457</v>
      </c>
    </row>
    <row r="8" spans="1:5">
      <c r="A8" s="3" t="s">
        <v>461</v>
      </c>
      <c r="B8" s="10" t="n">
        <v>0.1</v>
      </c>
      <c r="C8" s="9" t="n">
        <v>-0.1</v>
      </c>
    </row>
    <row r="9" spans="1:5">
      <c r="A9" s="3" t="s">
        <v>462</v>
      </c>
      <c r="B9" s="9" t="n">
        <v>0.7</v>
      </c>
      <c r="D9" s="9" t="n">
        <v>1.6</v>
      </c>
    </row>
    <row r="10" spans="1:5">
      <c r="A10" s="3" t="s">
        <v>463</v>
      </c>
    </row>
    <row r="11" spans="1:5">
      <c r="A11" s="5" t="s">
        <v>457</v>
      </c>
    </row>
    <row r="12" spans="1:5">
      <c r="A12" s="3" t="s">
        <v>464</v>
      </c>
      <c r="E12"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31</v>
      </c>
    </row>
    <row r="2" spans="1:3">
      <c r="A2" s="5" t="s">
        <v>466</v>
      </c>
    </row>
    <row r="3" spans="1:3">
      <c r="A3" s="3" t="s">
        <v>467</v>
      </c>
      <c r="B3" s="6" t="n">
        <v>0</v>
      </c>
    </row>
    <row r="4" spans="1:3">
      <c r="A4" s="3" t="s">
        <v>468</v>
      </c>
      <c r="B4" s="4" t="n">
        <v>0</v>
      </c>
    </row>
    <row r="5" spans="1:3">
      <c r="A5" s="3" t="s">
        <v>469</v>
      </c>
    </row>
    <row r="6" spans="1:3">
      <c r="A6" s="5" t="s">
        <v>466</v>
      </c>
    </row>
    <row r="7" spans="1:3">
      <c r="A7" s="3" t="s">
        <v>462</v>
      </c>
      <c r="B7" s="4" t="n">
        <v>746</v>
      </c>
      <c r="C7" s="6" t="n">
        <v>1619</v>
      </c>
    </row>
    <row r="8" spans="1:3">
      <c r="A8" s="3" t="s">
        <v>470</v>
      </c>
    </row>
    <row r="9" spans="1:3">
      <c r="A9" s="5" t="s">
        <v>466</v>
      </c>
    </row>
    <row r="10" spans="1:3">
      <c r="A10" s="3" t="s">
        <v>462</v>
      </c>
      <c r="B10" s="6" t="n">
        <v>746</v>
      </c>
      <c r="C10" s="6" t="n">
        <v>1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1</v>
      </c>
      <c r="B1" s="2" t="s">
        <v>1</v>
      </c>
      <c r="D1" s="2" t="s">
        <v>472</v>
      </c>
    </row>
    <row r="2" spans="1:7">
      <c r="B2" s="2" t="s">
        <v>2</v>
      </c>
      <c r="C2" s="2" t="s">
        <v>90</v>
      </c>
      <c r="D2" s="2" t="s">
        <v>2</v>
      </c>
      <c r="E2" s="2" t="s">
        <v>31</v>
      </c>
      <c r="F2" s="2" t="s">
        <v>473</v>
      </c>
      <c r="G2" s="2" t="s">
        <v>474</v>
      </c>
    </row>
    <row r="3" spans="1:7">
      <c r="A3" s="5" t="s">
        <v>475</v>
      </c>
    </row>
    <row r="4" spans="1:7">
      <c r="A4" s="3" t="s">
        <v>476</v>
      </c>
      <c r="B4" s="6" t="n">
        <v>513</v>
      </c>
      <c r="C4" s="6" t="n">
        <v>34</v>
      </c>
    </row>
    <row r="5" spans="1:7">
      <c r="A5" s="3" t="s">
        <v>29</v>
      </c>
    </row>
    <row r="6" spans="1:7">
      <c r="A6" s="5" t="s">
        <v>475</v>
      </c>
    </row>
    <row r="7" spans="1:7">
      <c r="A7" s="3" t="s">
        <v>87</v>
      </c>
      <c r="B7" s="4" t="n">
        <v>19720381</v>
      </c>
      <c r="D7" s="4" t="n">
        <v>19720381</v>
      </c>
      <c r="E7" s="4" t="n">
        <v>19720381</v>
      </c>
    </row>
    <row r="8" spans="1:7">
      <c r="A8" s="3" t="s">
        <v>88</v>
      </c>
      <c r="B8" s="4" t="n">
        <v>19720381</v>
      </c>
      <c r="D8" s="4" t="n">
        <v>19720381</v>
      </c>
      <c r="E8" s="4" t="n">
        <v>19720381</v>
      </c>
    </row>
    <row r="9" spans="1:7">
      <c r="A9" s="3" t="s">
        <v>27</v>
      </c>
    </row>
    <row r="10" spans="1:7">
      <c r="A10" s="5" t="s">
        <v>475</v>
      </c>
    </row>
    <row r="11" spans="1:7">
      <c r="A11" s="3" t="s">
        <v>477</v>
      </c>
      <c r="B11" s="4" t="n">
        <v>19710855</v>
      </c>
      <c r="D11" s="4" t="n">
        <v>19710855</v>
      </c>
    </row>
    <row r="12" spans="1:7">
      <c r="A12" s="3" t="s">
        <v>87</v>
      </c>
      <c r="B12" s="4" t="n">
        <v>24849589</v>
      </c>
      <c r="D12" s="4" t="n">
        <v>24849589</v>
      </c>
      <c r="E12" s="4" t="n">
        <v>24849589</v>
      </c>
    </row>
    <row r="13" spans="1:7">
      <c r="A13" s="3" t="s">
        <v>88</v>
      </c>
      <c r="B13" s="4" t="n">
        <v>24849589</v>
      </c>
      <c r="D13" s="4" t="n">
        <v>24849589</v>
      </c>
      <c r="E13" s="4" t="n">
        <v>24849589</v>
      </c>
    </row>
    <row r="14" spans="1:7">
      <c r="A14" s="3" t="s">
        <v>478</v>
      </c>
      <c r="G14" s="7" t="n">
        <v>0.0001</v>
      </c>
    </row>
    <row r="15" spans="1:7">
      <c r="A15" s="3" t="s">
        <v>479</v>
      </c>
    </row>
    <row r="16" spans="1:7">
      <c r="A16" s="5" t="s">
        <v>475</v>
      </c>
    </row>
    <row r="17" spans="1:7">
      <c r="A17" s="3" t="s">
        <v>480</v>
      </c>
      <c r="B17" s="4" t="n">
        <v>40780</v>
      </c>
      <c r="D17" s="4" t="n">
        <v>2000000</v>
      </c>
    </row>
    <row r="18" spans="1:7">
      <c r="A18" s="3" t="s">
        <v>476</v>
      </c>
      <c r="B18" s="6" t="n">
        <v>513</v>
      </c>
      <c r="C18" s="6" t="n">
        <v>34</v>
      </c>
      <c r="D18" s="6" t="n">
        <v>24900</v>
      </c>
    </row>
    <row r="19" spans="1:7">
      <c r="A19" s="3" t="s">
        <v>481</v>
      </c>
      <c r="B19" s="6" t="n">
        <v>100</v>
      </c>
      <c r="D19" s="6" t="n">
        <v>100</v>
      </c>
    </row>
    <row r="20" spans="1:7">
      <c r="A20" s="3" t="s">
        <v>482</v>
      </c>
    </row>
    <row r="21" spans="1:7">
      <c r="A21" s="5" t="s">
        <v>475</v>
      </c>
    </row>
    <row r="22" spans="1:7">
      <c r="A22" s="3" t="s">
        <v>483</v>
      </c>
      <c r="F22" s="6" t="n">
        <v>25000</v>
      </c>
      <c r="G22" s="6" t="n">
        <v>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7"/>
  </cols>
  <sheetData>
    <row r="1" spans="1:4">
      <c r="A1" s="1" t="s">
        <v>484</v>
      </c>
      <c r="B1" s="2" t="s">
        <v>1</v>
      </c>
      <c r="D1" s="2" t="s">
        <v>394</v>
      </c>
    </row>
    <row r="2" spans="1:4">
      <c r="B2" s="2" t="s">
        <v>485</v>
      </c>
      <c r="C2" s="2" t="s">
        <v>305</v>
      </c>
      <c r="D2" s="2" t="s">
        <v>486</v>
      </c>
    </row>
    <row r="3" spans="1:4">
      <c r="A3" s="5" t="s">
        <v>201</v>
      </c>
    </row>
    <row r="4" spans="1:4">
      <c r="A4" s="3" t="s">
        <v>487</v>
      </c>
      <c r="B4" s="4" t="n">
        <v>2700</v>
      </c>
    </row>
    <row r="5" spans="1:4">
      <c r="A5" s="3" t="s">
        <v>488</v>
      </c>
    </row>
    <row r="6" spans="1:4">
      <c r="A6" s="5" t="s">
        <v>135</v>
      </c>
    </row>
    <row r="7" spans="1:4">
      <c r="A7" s="3" t="s">
        <v>489</v>
      </c>
      <c r="B7" s="6" t="n">
        <v>900</v>
      </c>
      <c r="C7" s="6" t="n">
        <v>1000</v>
      </c>
    </row>
    <row r="8" spans="1:4">
      <c r="A8" s="3" t="s">
        <v>490</v>
      </c>
    </row>
    <row r="9" spans="1:4">
      <c r="A9" s="5" t="s">
        <v>135</v>
      </c>
    </row>
    <row r="10" spans="1:4">
      <c r="A10" s="3" t="s">
        <v>491</v>
      </c>
      <c r="B10" s="6" t="n">
        <v>600</v>
      </c>
    </row>
    <row r="11" spans="1:4">
      <c r="A11" s="3" t="s">
        <v>492</v>
      </c>
      <c r="B11" s="3" t="s">
        <v>493</v>
      </c>
    </row>
    <row r="12" spans="1:4">
      <c r="A12" s="3" t="s">
        <v>494</v>
      </c>
      <c r="B12" s="3" t="s">
        <v>495</v>
      </c>
    </row>
    <row r="13" spans="1:4">
      <c r="A13" s="5" t="s">
        <v>496</v>
      </c>
    </row>
    <row r="14" spans="1:4">
      <c r="A14" s="3" t="s">
        <v>497</v>
      </c>
      <c r="B14" s="3" t="s">
        <v>433</v>
      </c>
    </row>
    <row r="15" spans="1:4">
      <c r="A15" s="5" t="s">
        <v>498</v>
      </c>
    </row>
    <row r="16" spans="1:4">
      <c r="A16" s="3" t="s">
        <v>499</v>
      </c>
      <c r="B16" s="4" t="n">
        <v>2910</v>
      </c>
    </row>
    <row r="17" spans="1:4">
      <c r="A17" s="3" t="s">
        <v>500</v>
      </c>
      <c r="B17" s="4" t="n">
        <v>2910</v>
      </c>
      <c r="D17" s="4" t="n">
        <v>2910</v>
      </c>
    </row>
    <row r="18" spans="1:4">
      <c r="A18" s="3" t="s">
        <v>501</v>
      </c>
      <c r="B18" s="4" t="n">
        <v>2195</v>
      </c>
    </row>
    <row r="19" spans="1:4">
      <c r="A19" s="3" t="s">
        <v>502</v>
      </c>
      <c r="B19" s="4" t="n">
        <v>2195</v>
      </c>
    </row>
    <row r="20" spans="1:4">
      <c r="A20" s="5" t="s">
        <v>503</v>
      </c>
    </row>
    <row r="21" spans="1:4">
      <c r="A21" s="3" t="s">
        <v>504</v>
      </c>
      <c r="B21" s="8" t="n">
        <v>11.62</v>
      </c>
    </row>
    <row r="22" spans="1:4">
      <c r="A22" s="3" t="s">
        <v>505</v>
      </c>
      <c r="B22" s="11" t="n">
        <v>11.62</v>
      </c>
      <c r="D22" s="8" t="n">
        <v>11.62</v>
      </c>
    </row>
    <row r="23" spans="1:4">
      <c r="A23" s="3" t="s">
        <v>506</v>
      </c>
      <c r="B23" s="11" t="n">
        <v>11.71</v>
      </c>
    </row>
    <row r="24" spans="1:4">
      <c r="A24" s="3" t="s">
        <v>507</v>
      </c>
      <c r="B24" s="8" t="n">
        <v>11.71</v>
      </c>
    </row>
    <row r="25" spans="1:4">
      <c r="A25" s="5" t="s">
        <v>508</v>
      </c>
    </row>
    <row r="26" spans="1:4">
      <c r="A26" s="3" t="s">
        <v>509</v>
      </c>
      <c r="B26" s="3" t="s">
        <v>510</v>
      </c>
      <c r="D26" s="3" t="s">
        <v>511</v>
      </c>
    </row>
    <row r="27" spans="1:4">
      <c r="A27" s="3" t="s">
        <v>512</v>
      </c>
      <c r="B27" s="3" t="s">
        <v>513</v>
      </c>
    </row>
    <row r="28" spans="1:4">
      <c r="A28" s="3" t="s">
        <v>514</v>
      </c>
      <c r="B28" s="3" t="s">
        <v>513</v>
      </c>
    </row>
    <row r="29" spans="1:4">
      <c r="A29" s="5" t="s">
        <v>515</v>
      </c>
    </row>
    <row r="30" spans="1:4">
      <c r="A30" s="3" t="s">
        <v>516</v>
      </c>
      <c r="B30" s="6" t="n">
        <v>2806</v>
      </c>
    </row>
    <row r="31" spans="1:4">
      <c r="A31" s="3" t="s">
        <v>517</v>
      </c>
      <c r="B31" s="4" t="n">
        <v>7547</v>
      </c>
      <c r="D31" s="6" t="n">
        <v>2806</v>
      </c>
    </row>
    <row r="32" spans="1:4">
      <c r="A32" s="3" t="s">
        <v>518</v>
      </c>
      <c r="B32" s="4" t="n">
        <v>5559</v>
      </c>
    </row>
    <row r="33" spans="1:4">
      <c r="A33" s="3" t="s">
        <v>519</v>
      </c>
      <c r="B33" s="4" t="n">
        <v>5559</v>
      </c>
    </row>
    <row r="34" spans="1:4">
      <c r="A34" s="3" t="s">
        <v>520</v>
      </c>
    </row>
    <row r="35" spans="1:4">
      <c r="A35" s="5" t="s">
        <v>135</v>
      </c>
    </row>
    <row r="36" spans="1:4">
      <c r="A36" s="3" t="s">
        <v>521</v>
      </c>
      <c r="B36" s="6" t="n">
        <v>500</v>
      </c>
    </row>
    <row r="37" spans="1:4">
      <c r="A37" s="3" t="s">
        <v>492</v>
      </c>
      <c r="B37" s="3" t="s">
        <v>522</v>
      </c>
    </row>
    <row r="38" spans="1:4">
      <c r="A38" s="5" t="s">
        <v>498</v>
      </c>
    </row>
    <row r="39" spans="1:4">
      <c r="A39" s="3" t="s">
        <v>499</v>
      </c>
      <c r="B39" s="4" t="n">
        <v>370</v>
      </c>
    </row>
    <row r="40" spans="1:4">
      <c r="A40" s="3" t="s">
        <v>500</v>
      </c>
      <c r="B40" s="4" t="n">
        <v>370</v>
      </c>
      <c r="D40" s="4" t="n">
        <v>370</v>
      </c>
    </row>
    <row r="41" spans="1:4">
      <c r="A41" s="5" t="s">
        <v>523</v>
      </c>
    </row>
    <row r="42" spans="1:4">
      <c r="A42" s="3" t="s">
        <v>504</v>
      </c>
      <c r="B42" s="8" t="n">
        <v>9.859999999999999</v>
      </c>
    </row>
    <row r="43" spans="1:4">
      <c r="A43" s="3" t="s">
        <v>505</v>
      </c>
      <c r="B43" s="8" t="n">
        <v>9.859999999999999</v>
      </c>
      <c r="D43" s="8" t="n">
        <v>9.859999999999999</v>
      </c>
    </row>
    <row r="44" spans="1:4">
      <c r="A44" s="3" t="s">
        <v>524</v>
      </c>
    </row>
    <row r="45" spans="1:4">
      <c r="A45" s="5" t="s">
        <v>201</v>
      </c>
    </row>
    <row r="46" spans="1:4">
      <c r="A46" s="3" t="s">
        <v>525</v>
      </c>
      <c r="B46" s="4" t="n">
        <v>3</v>
      </c>
    </row>
    <row r="47" spans="1:4">
      <c r="A47" s="3" t="s">
        <v>254</v>
      </c>
    </row>
    <row r="48" spans="1:4">
      <c r="A48" s="5" t="s">
        <v>496</v>
      </c>
    </row>
    <row r="49" spans="1:4">
      <c r="A49" s="3" t="s">
        <v>526</v>
      </c>
      <c r="D49" s="3" t="s">
        <v>527</v>
      </c>
    </row>
    <row r="50" spans="1:4">
      <c r="A50" s="3" t="s">
        <v>528</v>
      </c>
      <c r="D50" s="3" t="s">
        <v>529</v>
      </c>
    </row>
    <row r="51" spans="1:4">
      <c r="A51" s="3" t="s">
        <v>530</v>
      </c>
      <c r="D51" s="3" t="s">
        <v>531</v>
      </c>
    </row>
    <row r="52" spans="1:4">
      <c r="A52" s="3" t="s">
        <v>532</v>
      </c>
      <c r="D52" s="3" t="s">
        <v>533</v>
      </c>
    </row>
    <row r="53" spans="1:4">
      <c r="A53" s="3" t="s">
        <v>534</v>
      </c>
      <c r="D53" s="3" t="s">
        <v>535</v>
      </c>
    </row>
    <row r="54" spans="1:4">
      <c r="A54" s="3" t="s">
        <v>536</v>
      </c>
    </row>
    <row r="55" spans="1:4">
      <c r="A55" s="5" t="s">
        <v>523</v>
      </c>
    </row>
    <row r="56" spans="1:4">
      <c r="A56" s="3" t="s">
        <v>537</v>
      </c>
      <c r="B56" s="3" t="s">
        <v>317</v>
      </c>
    </row>
    <row r="57" spans="1:4">
      <c r="A57" s="3" t="s">
        <v>538</v>
      </c>
    </row>
    <row r="58" spans="1:4">
      <c r="A58" s="5" t="s">
        <v>515</v>
      </c>
    </row>
    <row r="59" spans="1:4">
      <c r="A59" s="3" t="s">
        <v>539</v>
      </c>
      <c r="B59" s="4" t="n">
        <v>300</v>
      </c>
    </row>
    <row r="60" spans="1:4">
      <c r="A60" s="3" t="s">
        <v>540</v>
      </c>
    </row>
    <row r="61" spans="1:4">
      <c r="A61" s="5" t="s">
        <v>515</v>
      </c>
    </row>
    <row r="62" spans="1:4">
      <c r="A62" s="3" t="s">
        <v>539</v>
      </c>
      <c r="B62" s="4" t="n">
        <v>200</v>
      </c>
    </row>
    <row r="63" spans="1:4">
      <c r="A63" s="3" t="s">
        <v>27</v>
      </c>
    </row>
    <row r="64" spans="1:4">
      <c r="A64" s="5" t="s">
        <v>201</v>
      </c>
    </row>
    <row r="65" spans="1:4">
      <c r="A65" s="3" t="s">
        <v>541</v>
      </c>
      <c r="B65" s="4" t="n">
        <v>7200</v>
      </c>
    </row>
    <row r="66" spans="1:4">
      <c r="A66" s="3" t="s">
        <v>542</v>
      </c>
    </row>
    <row r="67" spans="1:4">
      <c r="A67" s="5" t="s">
        <v>201</v>
      </c>
    </row>
    <row r="68" spans="1:4">
      <c r="A68" s="3" t="s">
        <v>543</v>
      </c>
      <c r="B68" s="6" t="n">
        <v>15</v>
      </c>
    </row>
    <row r="69" spans="1:4">
      <c r="A69" s="3" t="s">
        <v>544</v>
      </c>
    </row>
    <row r="70" spans="1:4">
      <c r="A70" s="5" t="s">
        <v>201</v>
      </c>
    </row>
    <row r="71" spans="1:4">
      <c r="A71" s="3" t="s">
        <v>545</v>
      </c>
      <c r="B71" s="4"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546</v>
      </c>
      <c r="B1" s="2" t="s">
        <v>1</v>
      </c>
    </row>
    <row r="2" spans="1:3">
      <c r="B2" s="2" t="s">
        <v>2</v>
      </c>
      <c r="C2" s="2" t="s">
        <v>90</v>
      </c>
    </row>
    <row r="3" spans="1:3">
      <c r="A3" s="5" t="s">
        <v>205</v>
      </c>
    </row>
    <row r="4" spans="1:3">
      <c r="A4" s="3" t="s">
        <v>547</v>
      </c>
      <c r="B4" s="6" t="n">
        <v>155</v>
      </c>
      <c r="C4" s="6" t="n">
        <v>500</v>
      </c>
    </row>
    <row r="5" spans="1:3">
      <c r="A5" s="5" t="s">
        <v>548</v>
      </c>
    </row>
    <row r="6" spans="1:3">
      <c r="A6" s="3" t="s">
        <v>41</v>
      </c>
      <c r="B6" s="4" t="n">
        <v>1792</v>
      </c>
    </row>
    <row r="7" spans="1:3">
      <c r="A7" s="3" t="s">
        <v>549</v>
      </c>
      <c r="B7" s="4" t="n">
        <v>582</v>
      </c>
    </row>
    <row r="8" spans="1:3">
      <c r="A8" s="3" t="s">
        <v>550</v>
      </c>
      <c r="B8" s="4" t="n">
        <v>1464</v>
      </c>
    </row>
    <row r="9" spans="1:3">
      <c r="A9" s="5" t="s">
        <v>551</v>
      </c>
    </row>
    <row r="10" spans="1:3">
      <c r="A10" s="3" t="s">
        <v>552</v>
      </c>
      <c r="B10" s="4" t="n">
        <v>155</v>
      </c>
      <c r="C10" s="6" t="n">
        <v>500</v>
      </c>
    </row>
    <row r="11" spans="1:3">
      <c r="A11" s="3" t="s">
        <v>553</v>
      </c>
      <c r="B11" s="4" t="n">
        <v>49</v>
      </c>
    </row>
    <row r="12" spans="1:3">
      <c r="A12" s="3" t="s">
        <v>554</v>
      </c>
      <c r="B12" s="6" t="n">
        <v>204</v>
      </c>
    </row>
    <row r="13" spans="1:3">
      <c r="A13" s="5" t="s">
        <v>555</v>
      </c>
    </row>
    <row r="14" spans="1:3">
      <c r="A14" s="3" t="s">
        <v>556</v>
      </c>
      <c r="B14" s="3" t="s">
        <v>557</v>
      </c>
    </row>
    <row r="15" spans="1:3">
      <c r="A15" s="3" t="s">
        <v>558</v>
      </c>
      <c r="B15" s="3" t="s">
        <v>559</v>
      </c>
    </row>
    <row r="16" spans="1:3">
      <c r="A16" s="5" t="s">
        <v>560</v>
      </c>
    </row>
    <row r="17" spans="1:3">
      <c r="A17" s="3" t="s">
        <v>561</v>
      </c>
      <c r="B17" s="6" t="n">
        <v>139</v>
      </c>
    </row>
    <row r="18" spans="1:3">
      <c r="A18" s="3" t="s">
        <v>562</v>
      </c>
    </row>
    <row r="19" spans="1:3">
      <c r="A19" s="5" t="s">
        <v>205</v>
      </c>
    </row>
    <row r="20" spans="1:3">
      <c r="A20" s="3" t="s">
        <v>563</v>
      </c>
      <c r="B20" s="3" t="s">
        <v>564</v>
      </c>
    </row>
    <row r="21" spans="1:3">
      <c r="A21" s="3" t="s">
        <v>565</v>
      </c>
    </row>
    <row r="22" spans="1:3">
      <c r="A22" s="5" t="s">
        <v>205</v>
      </c>
    </row>
    <row r="23" spans="1:3">
      <c r="A23" s="3" t="s">
        <v>563</v>
      </c>
      <c r="B23" s="3" t="s">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0</v>
      </c>
    </row>
    <row r="3" spans="1:3">
      <c r="A3" s="5" t="s">
        <v>117</v>
      </c>
    </row>
    <row r="4" spans="1:3">
      <c r="A4" s="3" t="s">
        <v>107</v>
      </c>
      <c r="B4" s="6" t="n">
        <v>-1733</v>
      </c>
      <c r="C4" s="6" t="n">
        <v>-7559</v>
      </c>
    </row>
    <row r="5" spans="1:3">
      <c r="A5" s="5" t="s">
        <v>118</v>
      </c>
    </row>
    <row r="6" spans="1:3">
      <c r="A6" s="3" t="s">
        <v>119</v>
      </c>
      <c r="B6" s="4" t="n">
        <v>-678</v>
      </c>
      <c r="C6" s="4" t="n">
        <v>1150</v>
      </c>
    </row>
    <row r="7" spans="1:3">
      <c r="A7" s="3" t="s">
        <v>120</v>
      </c>
      <c r="B7" s="4" t="n">
        <v>-2411</v>
      </c>
      <c r="C7" s="4" t="n">
        <v>-6409</v>
      </c>
    </row>
    <row r="8" spans="1:3">
      <c r="A8" s="3" t="s">
        <v>121</v>
      </c>
      <c r="B8" s="4" t="n">
        <v>47</v>
      </c>
    </row>
    <row r="9" spans="1:3">
      <c r="A9" s="3" t="s">
        <v>122</v>
      </c>
      <c r="B9" s="6" t="n">
        <v>-2364</v>
      </c>
      <c r="C9" s="6" t="n">
        <v>-6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6</v>
      </c>
      <c r="B1" s="2" t="s">
        <v>2</v>
      </c>
      <c r="C1" s="2" t="s">
        <v>31</v>
      </c>
    </row>
    <row r="2" spans="1:3">
      <c r="A2" s="5" t="s">
        <v>567</v>
      </c>
    </row>
    <row r="3" spans="1:3">
      <c r="A3" s="3" t="s">
        <v>355</v>
      </c>
      <c r="B3" s="6" t="n">
        <v>603</v>
      </c>
    </row>
    <row r="4" spans="1:3">
      <c r="A4" s="3" t="s">
        <v>356</v>
      </c>
      <c r="B4" s="4" t="n">
        <v>533</v>
      </c>
    </row>
    <row r="5" spans="1:3">
      <c r="A5" s="3" t="s">
        <v>357</v>
      </c>
      <c r="B5" s="4" t="n">
        <v>516</v>
      </c>
    </row>
    <row r="6" spans="1:3">
      <c r="A6" s="3" t="s">
        <v>358</v>
      </c>
      <c r="B6" s="4" t="n">
        <v>396</v>
      </c>
    </row>
    <row r="7" spans="1:3">
      <c r="A7" s="3" t="s">
        <v>568</v>
      </c>
      <c r="B7" s="4" t="n">
        <v>302</v>
      </c>
    </row>
    <row r="8" spans="1:3">
      <c r="A8" s="3" t="s">
        <v>569</v>
      </c>
      <c r="B8" s="4" t="n">
        <v>2350</v>
      </c>
    </row>
    <row r="9" spans="1:3">
      <c r="A9" s="3" t="s">
        <v>570</v>
      </c>
      <c r="B9" s="4" t="n">
        <v>304</v>
      </c>
    </row>
    <row r="10" spans="1:3">
      <c r="A10" s="3" t="s">
        <v>571</v>
      </c>
      <c r="B10" s="6" t="n">
        <v>2046</v>
      </c>
    </row>
    <row r="11" spans="1:3">
      <c r="A11" s="5" t="s">
        <v>567</v>
      </c>
    </row>
    <row r="12" spans="1:3">
      <c r="A12" s="3" t="s">
        <v>24</v>
      </c>
      <c r="C12" s="6" t="n">
        <v>1571</v>
      </c>
    </row>
    <row r="13" spans="1:3">
      <c r="A13" s="3" t="s">
        <v>356</v>
      </c>
      <c r="C13" s="4" t="n">
        <v>367</v>
      </c>
    </row>
    <row r="14" spans="1:3">
      <c r="A14" s="3" t="s">
        <v>357</v>
      </c>
      <c r="C14" s="4" t="n">
        <v>350</v>
      </c>
    </row>
    <row r="15" spans="1:3">
      <c r="A15" s="3" t="s">
        <v>358</v>
      </c>
      <c r="C15" s="4" t="n">
        <v>355</v>
      </c>
    </row>
    <row r="16" spans="1:3">
      <c r="A16" s="3" t="s">
        <v>568</v>
      </c>
      <c r="C16" s="4" t="n">
        <v>302</v>
      </c>
    </row>
    <row r="17" spans="1:3">
      <c r="A17" s="3" t="s">
        <v>131</v>
      </c>
      <c r="C17" s="6" t="n">
        <v>29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72</v>
      </c>
      <c r="B1" s="2" t="s">
        <v>343</v>
      </c>
    </row>
    <row r="2" spans="1:2">
      <c r="A2" s="5" t="s">
        <v>573</v>
      </c>
    </row>
    <row r="3" spans="1:2">
      <c r="A3" s="3" t="s">
        <v>355</v>
      </c>
      <c r="B3" s="6" t="n">
        <v>12570</v>
      </c>
    </row>
    <row r="4" spans="1:2">
      <c r="A4" s="3" t="s">
        <v>356</v>
      </c>
      <c r="B4" s="4" t="n">
        <v>7845</v>
      </c>
    </row>
    <row r="5" spans="1:2">
      <c r="A5" s="3" t="s">
        <v>357</v>
      </c>
      <c r="B5" s="4" t="n">
        <v>4050</v>
      </c>
    </row>
    <row r="6" spans="1:2">
      <c r="A6" s="3" t="s">
        <v>358</v>
      </c>
      <c r="B6" s="4" t="n">
        <v>1423</v>
      </c>
    </row>
    <row r="7" spans="1:2">
      <c r="A7" s="3" t="s">
        <v>359</v>
      </c>
      <c r="B7" s="4" t="n">
        <v>128</v>
      </c>
    </row>
    <row r="8" spans="1:2">
      <c r="A8" s="3" t="s">
        <v>131</v>
      </c>
      <c r="B8" s="6" t="n">
        <v>26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18"/>
    <col customWidth="1" max="7" min="7" width="33"/>
    <col customWidth="1" max="8" min="8" width="25"/>
    <col customWidth="1" max="9" min="9" width="11"/>
  </cols>
  <sheetData>
    <row r="1" spans="1:9">
      <c r="A1" s="1" t="s">
        <v>123</v>
      </c>
      <c r="B1" s="2" t="s">
        <v>124</v>
      </c>
      <c r="C1" s="2" t="s">
        <v>125</v>
      </c>
      <c r="D1" s="2" t="s">
        <v>126</v>
      </c>
      <c r="E1" s="2" t="s">
        <v>127</v>
      </c>
      <c r="F1" s="2" t="s">
        <v>128</v>
      </c>
      <c r="G1" s="2" t="s">
        <v>129</v>
      </c>
      <c r="H1" s="2" t="s">
        <v>130</v>
      </c>
      <c r="I1" s="2" t="s">
        <v>131</v>
      </c>
    </row>
    <row r="2" spans="1:9">
      <c r="A2" s="3" t="s">
        <v>132</v>
      </c>
      <c r="B2" s="6" t="n">
        <v>3</v>
      </c>
      <c r="C2" s="6" t="n">
        <v>2</v>
      </c>
      <c r="D2" s="6" t="n">
        <v>265329</v>
      </c>
      <c r="E2" s="6" t="n">
        <v>-57303</v>
      </c>
      <c r="F2" s="6" t="n">
        <v>30401</v>
      </c>
      <c r="G2" s="6" t="n">
        <v>472</v>
      </c>
      <c r="I2" s="6" t="n">
        <v>238904</v>
      </c>
    </row>
    <row r="3" spans="1:9">
      <c r="A3" s="3" t="s">
        <v>133</v>
      </c>
      <c r="B3" s="4" t="n">
        <v>25171</v>
      </c>
      <c r="C3" s="4" t="n">
        <v>20801</v>
      </c>
    </row>
    <row r="4" spans="1:9">
      <c r="A4" s="5" t="s">
        <v>134</v>
      </c>
    </row>
    <row r="5" spans="1:9">
      <c r="A5" s="3" t="s">
        <v>107</v>
      </c>
      <c r="F5" s="4" t="n">
        <v>-7559</v>
      </c>
      <c r="I5" s="4" t="n">
        <v>-7559</v>
      </c>
    </row>
    <row r="6" spans="1:9">
      <c r="A6" s="3" t="s">
        <v>135</v>
      </c>
      <c r="D6" s="4" t="n">
        <v>996</v>
      </c>
      <c r="I6" s="4" t="n">
        <v>996</v>
      </c>
    </row>
    <row r="7" spans="1:9">
      <c r="A7" s="3" t="s">
        <v>136</v>
      </c>
      <c r="E7" s="4" t="n">
        <v>-34</v>
      </c>
      <c r="I7" s="4" t="n">
        <v>-34</v>
      </c>
    </row>
    <row r="8" spans="1:9">
      <c r="A8" s="3" t="s">
        <v>137</v>
      </c>
      <c r="B8" s="6" t="n">
        <v>0</v>
      </c>
      <c r="D8" s="4" t="n">
        <v>20</v>
      </c>
      <c r="I8" s="4" t="n">
        <v>20</v>
      </c>
    </row>
    <row r="9" spans="1:9">
      <c r="A9" s="3" t="s">
        <v>138</v>
      </c>
      <c r="B9" s="4" t="n">
        <v>2</v>
      </c>
    </row>
    <row r="10" spans="1:9">
      <c r="A10" s="3" t="s">
        <v>139</v>
      </c>
      <c r="G10" s="4" t="n">
        <v>1150</v>
      </c>
      <c r="I10" s="4" t="n">
        <v>1150</v>
      </c>
    </row>
    <row r="11" spans="1:9">
      <c r="A11" s="3" t="s">
        <v>140</v>
      </c>
      <c r="B11" s="6" t="n">
        <v>3</v>
      </c>
      <c r="C11" s="6" t="n">
        <v>2</v>
      </c>
      <c r="D11" s="4" t="n">
        <v>266345</v>
      </c>
      <c r="E11" s="4" t="n">
        <v>-57337</v>
      </c>
      <c r="F11" s="4" t="n">
        <v>22842</v>
      </c>
      <c r="G11" s="4" t="n">
        <v>1622</v>
      </c>
      <c r="I11" s="4" t="n">
        <v>233477</v>
      </c>
    </row>
    <row r="12" spans="1:9">
      <c r="A12" s="3" t="s">
        <v>141</v>
      </c>
      <c r="B12" s="4" t="n">
        <v>25173</v>
      </c>
      <c r="C12" s="4" t="n">
        <v>20801</v>
      </c>
    </row>
    <row r="13" spans="1:9">
      <c r="A13" s="3" t="s">
        <v>142</v>
      </c>
      <c r="B13" s="6" t="n">
        <v>2</v>
      </c>
      <c r="C13" s="6" t="n">
        <v>2</v>
      </c>
      <c r="D13" s="4" t="n">
        <v>270345</v>
      </c>
      <c r="E13" s="4" t="n">
        <v>-59088</v>
      </c>
      <c r="F13" s="4" t="n">
        <v>19495</v>
      </c>
      <c r="G13" s="4" t="n">
        <v>1155</v>
      </c>
      <c r="H13" s="6" t="n">
        <v>1488</v>
      </c>
      <c r="I13" s="4" t="n">
        <v>233399</v>
      </c>
    </row>
    <row r="14" spans="1:9">
      <c r="A14" s="3" t="s">
        <v>143</v>
      </c>
      <c r="B14" s="4" t="n">
        <v>24850</v>
      </c>
      <c r="C14" s="4" t="n">
        <v>19720</v>
      </c>
    </row>
    <row r="15" spans="1:9">
      <c r="A15" s="5" t="s">
        <v>134</v>
      </c>
    </row>
    <row r="16" spans="1:9">
      <c r="A16" s="3" t="s">
        <v>107</v>
      </c>
      <c r="F16" s="4" t="n">
        <v>-1686</v>
      </c>
      <c r="H16" s="4" t="n">
        <v>-47</v>
      </c>
      <c r="I16" s="4" t="n">
        <v>-1733</v>
      </c>
    </row>
    <row r="17" spans="1:9">
      <c r="A17" s="3" t="s">
        <v>144</v>
      </c>
      <c r="D17" s="4" t="n">
        <v>-588</v>
      </c>
      <c r="E17" s="4" t="n">
        <v>588</v>
      </c>
    </row>
    <row r="18" spans="1:9">
      <c r="A18" s="3" t="s">
        <v>135</v>
      </c>
      <c r="D18" s="4" t="n">
        <v>917</v>
      </c>
      <c r="I18" s="4" t="n">
        <v>917</v>
      </c>
    </row>
    <row r="19" spans="1:9">
      <c r="A19" s="3" t="s">
        <v>136</v>
      </c>
      <c r="E19" s="4" t="n">
        <v>-513</v>
      </c>
      <c r="I19" s="4" t="n">
        <v>-513</v>
      </c>
    </row>
    <row r="20" spans="1:9">
      <c r="A20" s="3" t="s">
        <v>145</v>
      </c>
      <c r="F20" s="4" t="n">
        <v>-53</v>
      </c>
      <c r="G20" s="4" t="n">
        <v>53</v>
      </c>
    </row>
    <row r="21" spans="1:9">
      <c r="A21" s="3" t="s">
        <v>139</v>
      </c>
      <c r="G21" s="4" t="n">
        <v>-678</v>
      </c>
      <c r="I21" s="4" t="n">
        <v>-678</v>
      </c>
    </row>
    <row r="22" spans="1:9">
      <c r="A22" s="3" t="s">
        <v>146</v>
      </c>
      <c r="B22" s="6" t="n">
        <v>2</v>
      </c>
      <c r="C22" s="6" t="n">
        <v>2</v>
      </c>
      <c r="D22" s="6" t="n">
        <v>270674</v>
      </c>
      <c r="E22" s="6" t="n">
        <v>-59013</v>
      </c>
      <c r="F22" s="6" t="n">
        <v>17756</v>
      </c>
      <c r="G22" s="6" t="n">
        <v>530</v>
      </c>
      <c r="H22" s="6" t="n">
        <v>1441</v>
      </c>
      <c r="I22" s="6" t="n">
        <v>231392</v>
      </c>
    </row>
    <row r="23" spans="1:9">
      <c r="A23" s="3" t="s">
        <v>147</v>
      </c>
      <c r="B23" s="4" t="n">
        <v>24850</v>
      </c>
      <c r="C23" s="4" t="n">
        <v>19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0</v>
      </c>
    </row>
    <row r="3" spans="1:3">
      <c r="A3" s="5" t="s">
        <v>149</v>
      </c>
    </row>
    <row r="4" spans="1:3">
      <c r="A4" s="3" t="s">
        <v>107</v>
      </c>
      <c r="B4" s="6" t="n">
        <v>-1733</v>
      </c>
      <c r="C4" s="6" t="n">
        <v>-7559</v>
      </c>
    </row>
    <row r="5" spans="1:3">
      <c r="A5" s="5" t="s">
        <v>150</v>
      </c>
    </row>
    <row r="6" spans="1:3">
      <c r="A6" s="3" t="s">
        <v>96</v>
      </c>
      <c r="B6" s="4" t="n">
        <v>4067</v>
      </c>
      <c r="C6" s="4" t="n">
        <v>3997</v>
      </c>
    </row>
    <row r="7" spans="1:3">
      <c r="A7" s="3" t="s">
        <v>151</v>
      </c>
      <c r="B7" s="4" t="n">
        <v>3256</v>
      </c>
      <c r="C7" s="4" t="n">
        <v>2490</v>
      </c>
    </row>
    <row r="8" spans="1:3">
      <c r="A8" s="3" t="s">
        <v>152</v>
      </c>
      <c r="B8" s="4" t="n">
        <v>145</v>
      </c>
      <c r="C8" s="4" t="n">
        <v>146</v>
      </c>
    </row>
    <row r="9" spans="1:3">
      <c r="A9" s="3" t="s">
        <v>135</v>
      </c>
      <c r="B9" s="4" t="n">
        <v>917</v>
      </c>
      <c r="C9" s="4" t="n">
        <v>996</v>
      </c>
    </row>
    <row r="10" spans="1:3">
      <c r="A10" s="3" t="s">
        <v>153</v>
      </c>
      <c r="B10" s="4" t="n">
        <v>84</v>
      </c>
      <c r="C10" s="4" t="n">
        <v>84</v>
      </c>
    </row>
    <row r="11" spans="1:3">
      <c r="A11" s="3" t="s">
        <v>154</v>
      </c>
      <c r="C11" s="4" t="n">
        <v>-3</v>
      </c>
    </row>
    <row r="12" spans="1:3">
      <c r="A12" s="3" t="s">
        <v>103</v>
      </c>
      <c r="B12" s="4" t="n">
        <v>7376</v>
      </c>
      <c r="C12" s="4" t="n">
        <v>9795</v>
      </c>
    </row>
    <row r="13" spans="1:3">
      <c r="A13" s="3" t="s">
        <v>155</v>
      </c>
      <c r="B13" s="4" t="n">
        <v>-1462</v>
      </c>
    </row>
    <row r="14" spans="1:3">
      <c r="A14" s="3" t="s">
        <v>156</v>
      </c>
      <c r="B14" s="4" t="n">
        <v>118</v>
      </c>
    </row>
    <row r="15" spans="1:3">
      <c r="A15" s="5" t="s">
        <v>157</v>
      </c>
    </row>
    <row r="16" spans="1:3">
      <c r="A16" s="3" t="s">
        <v>158</v>
      </c>
      <c r="B16" s="4" t="n">
        <v>2132</v>
      </c>
      <c r="C16" s="4" t="n">
        <v>-2486</v>
      </c>
    </row>
    <row r="17" spans="1:3">
      <c r="A17" s="3" t="s">
        <v>36</v>
      </c>
      <c r="B17" s="4" t="n">
        <v>-3900</v>
      </c>
      <c r="C17" s="4" t="n">
        <v>-3489</v>
      </c>
    </row>
    <row r="18" spans="1:3">
      <c r="A18" s="3" t="s">
        <v>159</v>
      </c>
      <c r="B18" s="4" t="n">
        <v>-1393</v>
      </c>
      <c r="C18" s="4" t="n">
        <v>-1945</v>
      </c>
    </row>
    <row r="19" spans="1:3">
      <c r="A19" s="5" t="s">
        <v>160</v>
      </c>
    </row>
    <row r="20" spans="1:3">
      <c r="A20" s="3" t="s">
        <v>50</v>
      </c>
      <c r="B20" s="4" t="n">
        <v>1256</v>
      </c>
      <c r="C20" s="4" t="n">
        <v>838</v>
      </c>
    </row>
    <row r="21" spans="1:3">
      <c r="A21" s="3" t="s">
        <v>161</v>
      </c>
      <c r="B21" s="4" t="n">
        <v>131</v>
      </c>
      <c r="C21" s="4" t="n">
        <v>444</v>
      </c>
    </row>
    <row r="22" spans="1:3">
      <c r="A22" s="3" t="s">
        <v>55</v>
      </c>
      <c r="B22" s="4" t="n">
        <v>-6895</v>
      </c>
      <c r="C22" s="4" t="n">
        <v>-4936</v>
      </c>
    </row>
    <row r="23" spans="1:3">
      <c r="A23" s="3" t="s">
        <v>57</v>
      </c>
      <c r="B23" s="4" t="n">
        <v>1324</v>
      </c>
      <c r="C23" s="4" t="n">
        <v>735</v>
      </c>
    </row>
    <row r="24" spans="1:3">
      <c r="A24" s="3" t="s">
        <v>56</v>
      </c>
      <c r="B24" s="4" t="n">
        <v>1202</v>
      </c>
    </row>
    <row r="25" spans="1:3">
      <c r="A25" s="3" t="s">
        <v>162</v>
      </c>
      <c r="B25" s="4" t="n">
        <v>1397</v>
      </c>
      <c r="C25" s="4" t="n">
        <v>2617</v>
      </c>
    </row>
    <row r="26" spans="1:3">
      <c r="A26" s="3" t="s">
        <v>163</v>
      </c>
      <c r="B26" s="4" t="n">
        <v>8022</v>
      </c>
      <c r="C26" s="4" t="n">
        <v>1724</v>
      </c>
    </row>
    <row r="27" spans="1:3">
      <c r="A27" s="5" t="s">
        <v>164</v>
      </c>
    </row>
    <row r="28" spans="1:3">
      <c r="A28" s="3" t="s">
        <v>165</v>
      </c>
      <c r="B28" s="4" t="n">
        <v>-13796</v>
      </c>
      <c r="C28" s="4" t="n">
        <v>-14803</v>
      </c>
    </row>
    <row r="29" spans="1:3">
      <c r="A29" s="3" t="s">
        <v>166</v>
      </c>
      <c r="B29" s="4" t="n">
        <v>-2914</v>
      </c>
      <c r="C29" s="4" t="n">
        <v>-1696</v>
      </c>
    </row>
    <row r="30" spans="1:3">
      <c r="A30" s="3" t="s">
        <v>167</v>
      </c>
      <c r="B30" s="4" t="n">
        <v>1462</v>
      </c>
    </row>
    <row r="31" spans="1:3">
      <c r="A31" s="3" t="s">
        <v>168</v>
      </c>
      <c r="B31" s="4" t="n">
        <v>-15248</v>
      </c>
      <c r="C31" s="4" t="n">
        <v>-16499</v>
      </c>
    </row>
    <row r="32" spans="1:3">
      <c r="A32" s="5" t="s">
        <v>169</v>
      </c>
    </row>
    <row r="33" spans="1:3">
      <c r="A33" s="3" t="s">
        <v>170</v>
      </c>
      <c r="B33" s="4" t="n">
        <v>-534</v>
      </c>
      <c r="C33" s="4" t="n">
        <v>-2133</v>
      </c>
    </row>
    <row r="34" spans="1:3">
      <c r="A34" s="3" t="s">
        <v>171</v>
      </c>
      <c r="B34" s="4" t="n">
        <v>-513</v>
      </c>
      <c r="C34" s="4" t="n">
        <v>-34</v>
      </c>
    </row>
    <row r="35" spans="1:3">
      <c r="A35" s="3" t="s">
        <v>172</v>
      </c>
      <c r="C35" s="4" t="n">
        <v>20</v>
      </c>
    </row>
    <row r="36" spans="1:3">
      <c r="A36" s="3" t="s">
        <v>173</v>
      </c>
      <c r="B36" s="4" t="n">
        <v>-1047</v>
      </c>
      <c r="C36" s="4" t="n">
        <v>-2147</v>
      </c>
    </row>
    <row r="37" spans="1:3">
      <c r="A37" s="3" t="s">
        <v>174</v>
      </c>
      <c r="B37" s="4" t="n">
        <v>-8273</v>
      </c>
      <c r="C37" s="4" t="n">
        <v>-16922</v>
      </c>
    </row>
    <row r="38" spans="1:3">
      <c r="A38" s="5" t="s">
        <v>175</v>
      </c>
    </row>
    <row r="39" spans="1:3">
      <c r="A39" s="3" t="s">
        <v>176</v>
      </c>
      <c r="B39" s="4" t="n">
        <v>94478</v>
      </c>
      <c r="C39" s="4" t="n">
        <v>124299</v>
      </c>
    </row>
    <row r="40" spans="1:3">
      <c r="A40" s="3" t="s">
        <v>177</v>
      </c>
      <c r="B40" s="4" t="n">
        <v>86205</v>
      </c>
      <c r="C40" s="4" t="n">
        <v>107377</v>
      </c>
    </row>
    <row r="41" spans="1:3">
      <c r="A41" s="5" t="s">
        <v>178</v>
      </c>
    </row>
    <row r="42" spans="1:3">
      <c r="A42" s="3" t="s">
        <v>179</v>
      </c>
      <c r="B42" s="4" t="n">
        <v>3974</v>
      </c>
      <c r="C42" s="6" t="n">
        <v>2768</v>
      </c>
    </row>
    <row r="43" spans="1:3">
      <c r="A43" s="5" t="s">
        <v>180</v>
      </c>
    </row>
    <row r="44" spans="1:3">
      <c r="A44" s="3" t="s">
        <v>181</v>
      </c>
      <c r="B44" s="6" t="n">
        <v>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9:10Z</dcterms:created>
  <dcterms:modified xmlns:dcterms="http://purl.org/dc/terms/" xmlns:xsi="http://www.w3.org/2001/XMLSchema-instance" xsi:type="dcterms:W3CDTF">2019-05-08T17:09:10Z</dcterms:modified>
</cp:coreProperties>
</file>